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Consolidated Balance Sheet Deta" sheetId="12" state="visible" r:id="rId12"/>
    <sheet xmlns:r="http://schemas.openxmlformats.org/officeDocument/2006/relationships" name="Commitments and Contingencies" sheetId="13" state="visible" r:id="rId13"/>
    <sheet xmlns:r="http://schemas.openxmlformats.org/officeDocument/2006/relationships" name="Ordinary and Preference Shar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Defined Benefit Pension Plans" sheetId="17" state="visible" r:id="rId17"/>
    <sheet xmlns:r="http://schemas.openxmlformats.org/officeDocument/2006/relationships" name="Net Loss Per Share" sheetId="18" state="visible" r:id="rId18"/>
    <sheet xmlns:r="http://schemas.openxmlformats.org/officeDocument/2006/relationships" name="Lease 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Consolidated Balance Sheet De_2" sheetId="25" state="visible" r:id="rId25"/>
    <sheet xmlns:r="http://schemas.openxmlformats.org/officeDocument/2006/relationships" name="Commitments and Contingencies (" sheetId="26" state="visible" r:id="rId26"/>
    <sheet xmlns:r="http://schemas.openxmlformats.org/officeDocument/2006/relationships" name="Ordinary and Preference Shares "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Defined Benefit Pension Plans (" sheetId="30" state="visible" r:id="rId30"/>
    <sheet xmlns:r="http://schemas.openxmlformats.org/officeDocument/2006/relationships" name="Net Loss Per Share (Tables)" sheetId="31" state="visible" r:id="rId31"/>
    <sheet xmlns:r="http://schemas.openxmlformats.org/officeDocument/2006/relationships" name="Lease Commitments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tangible Assets - Schedule of" sheetId="36" state="visible" r:id="rId36"/>
    <sheet xmlns:r="http://schemas.openxmlformats.org/officeDocument/2006/relationships" name="Debt - Schedule of Long-Term De" sheetId="37" state="visible" r:id="rId37"/>
    <sheet xmlns:r="http://schemas.openxmlformats.org/officeDocument/2006/relationships" name="Debt - Additional Information (" sheetId="38" state="visible" r:id="rId38"/>
    <sheet xmlns:r="http://schemas.openxmlformats.org/officeDocument/2006/relationships" name="Debt - Schedule of Outstanding " sheetId="39" state="visible" r:id="rId39"/>
    <sheet xmlns:r="http://schemas.openxmlformats.org/officeDocument/2006/relationships" name="Consolidated Balance Sheet De_3" sheetId="40" state="visible" r:id="rId40"/>
    <sheet xmlns:r="http://schemas.openxmlformats.org/officeDocument/2006/relationships" name="Consolidated Balance Sheet De_4" sheetId="41" state="visible" r:id="rId41"/>
    <sheet xmlns:r="http://schemas.openxmlformats.org/officeDocument/2006/relationships" name="Consolidated Balance Sheet De_5" sheetId="42" state="visible" r:id="rId42"/>
    <sheet xmlns:r="http://schemas.openxmlformats.org/officeDocument/2006/relationships" name="Consolidated Balance Sheet De_6" sheetId="43" state="visible" r:id="rId43"/>
    <sheet xmlns:r="http://schemas.openxmlformats.org/officeDocument/2006/relationships" name="Consolidated Balance Sheet De_7" sheetId="44" state="visible" r:id="rId44"/>
    <sheet xmlns:r="http://schemas.openxmlformats.org/officeDocument/2006/relationships" name="Consolidated Balance Sheet De_8"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Ordinary and Preference Share_2" sheetId="48" state="visible" r:id="rId48"/>
    <sheet xmlns:r="http://schemas.openxmlformats.org/officeDocument/2006/relationships" name="Ordinary and Preference Share_3" sheetId="49" state="visible" r:id="rId49"/>
    <sheet xmlns:r="http://schemas.openxmlformats.org/officeDocument/2006/relationships" name="Ordinary and Preference Share_4"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Income Taxes - Reconciliation o" sheetId="56" state="visible" r:id="rId56"/>
    <sheet xmlns:r="http://schemas.openxmlformats.org/officeDocument/2006/relationships" name="Income Taxes - Components of De" sheetId="57" state="visible" r:id="rId57"/>
    <sheet xmlns:r="http://schemas.openxmlformats.org/officeDocument/2006/relationships" name="Income Taxes - Classification o" sheetId="58" state="visible" r:id="rId58"/>
    <sheet xmlns:r="http://schemas.openxmlformats.org/officeDocument/2006/relationships" name="Income Taxes - Additional Infor" sheetId="59" state="visible" r:id="rId59"/>
    <sheet xmlns:r="http://schemas.openxmlformats.org/officeDocument/2006/relationships" name="Defined Benefit Pension Plans -" sheetId="60" state="visible" r:id="rId60"/>
    <sheet xmlns:r="http://schemas.openxmlformats.org/officeDocument/2006/relationships" name="Defined Benefit Pension Plans_2" sheetId="61" state="visible" r:id="rId61"/>
    <sheet xmlns:r="http://schemas.openxmlformats.org/officeDocument/2006/relationships" name="Net Loss Per Share - Computatio" sheetId="62" state="visible" r:id="rId62"/>
    <sheet xmlns:r="http://schemas.openxmlformats.org/officeDocument/2006/relationships" name="Net Loss Per Share - Summary of" sheetId="63" state="visible" r:id="rId63"/>
    <sheet xmlns:r="http://schemas.openxmlformats.org/officeDocument/2006/relationships" name="Net Loss Per Share - Summary _2" sheetId="64" state="visible" r:id="rId64"/>
    <sheet xmlns:r="http://schemas.openxmlformats.org/officeDocument/2006/relationships" name="Lease Commitments - Additional " sheetId="65" state="visible" r:id="rId65"/>
    <sheet xmlns:r="http://schemas.openxmlformats.org/officeDocument/2006/relationships" name="Lease Commitments - Schedule of" sheetId="66" state="visible" r:id="rId66"/>
    <sheet xmlns:r="http://schemas.openxmlformats.org/officeDocument/2006/relationships" name="Lease Commitments - Summary of " sheetId="67" state="visible" r:id="rId67"/>
    <sheet xmlns:r="http://schemas.openxmlformats.org/officeDocument/2006/relationships" name="Lease Commitments - Schedule _2" sheetId="68" state="visible" r:id="rId68"/>
    <sheet xmlns:r="http://schemas.openxmlformats.org/officeDocument/2006/relationships" name="Lease Commitments - Schedule _3" sheetId="69" state="visible" r:id="rId69"/>
    <sheet xmlns:r="http://schemas.openxmlformats.org/officeDocument/2006/relationships" name="Lease Commitments - Schedule _4" sheetId="70" state="visible" r:id="rId70"/>
    <sheet xmlns:r="http://schemas.openxmlformats.org/officeDocument/2006/relationships" name="Lease Commitments - Schedule _5" sheetId="71" state="visible" r:id="rId71"/>
  </sheets>
  <definedNames/>
  <calcPr calcId="124519" fullCalcOnLoad="1"/>
</workbook>
</file>

<file path=xl/sharedStrings.xml><?xml version="1.0" encoding="utf-8"?>
<sst xmlns="http://schemas.openxmlformats.org/spreadsheetml/2006/main" uniqueCount="707">
  <si>
    <t>Document and Entity Information - shares</t>
  </si>
  <si>
    <t>9 Months Ended</t>
  </si>
  <si>
    <t>Dec. 31, 2019</t>
  </si>
  <si>
    <t>Jan. 31, 2020</t>
  </si>
  <si>
    <t>Cover [Abstract]</t>
  </si>
  <si>
    <t>Document Type</t>
  </si>
  <si>
    <t>10-Q</t>
  </si>
  <si>
    <t>Amendment Flag</t>
  </si>
  <si>
    <t>false</t>
  </si>
  <si>
    <t>Document Period End Date</t>
  </si>
  <si>
    <t>Dec. 31,
		2019</t>
  </si>
  <si>
    <t>Document Fiscal Year Focus</t>
  </si>
  <si>
    <t>2020</t>
  </si>
  <si>
    <t>Document Fiscal Period Focus</t>
  </si>
  <si>
    <t>Q3</t>
  </si>
  <si>
    <t>Trading Symbol</t>
  </si>
  <si>
    <t>QTNT</t>
  </si>
  <si>
    <t>Title of 12(b) Security</t>
  </si>
  <si>
    <t>Ordinary Shares, nil par value</t>
  </si>
  <si>
    <t>Security Exchange Name</t>
  </si>
  <si>
    <t>NASDAQ</t>
  </si>
  <si>
    <t>Entity Registrant Name</t>
  </si>
  <si>
    <t>Quotient Ltd</t>
  </si>
  <si>
    <t>Entity Central Index Key</t>
  </si>
  <si>
    <t>0001596946</t>
  </si>
  <si>
    <t>Current Fiscal Year End Date</t>
  </si>
  <si>
    <t>--03-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Interactive Data Current</t>
  </si>
  <si>
    <t>Entity Shell Company</t>
  </si>
  <si>
    <t>Document Quarterly Report</t>
  </si>
  <si>
    <t>Document Transition Report</t>
  </si>
  <si>
    <t>Entity File Number</t>
  </si>
  <si>
    <t>001-36415</t>
  </si>
  <si>
    <t>Entity Tax Identification Number</t>
  </si>
  <si>
    <t>00-0000000</t>
  </si>
  <si>
    <t>Entity Incorporation, State or Country Code</t>
  </si>
  <si>
    <t>Y9</t>
  </si>
  <si>
    <t>Entity Address, Address Line One</t>
  </si>
  <si>
    <t>B1, Business Park Terre Bonne</t>
  </si>
  <si>
    <t>Entity Address, Address Line Two</t>
  </si>
  <si>
    <t>Route de Crassier 13</t>
  </si>
  <si>
    <t>Entity Address, City or Town</t>
  </si>
  <si>
    <t>Eysins</t>
  </si>
  <si>
    <t>Entity Address, Country</t>
  </si>
  <si>
    <t>CH</t>
  </si>
  <si>
    <t>Entity Address, Postal Zip Code</t>
  </si>
  <si>
    <t>1262</t>
  </si>
  <si>
    <t>City Area Code</t>
  </si>
  <si>
    <t>011-41</t>
  </si>
  <si>
    <t>Local Phone Number</t>
  </si>
  <si>
    <t>22-716-9800</t>
  </si>
  <si>
    <t>CONDENSED CONSOLIDATED BALANCE SHEETS - USD ($) $ in Thousands</t>
  </si>
  <si>
    <t>Mar. 31, 2019</t>
  </si>
  <si>
    <t>Current assets:</t>
  </si>
  <si>
    <t>Cash and cash equivalents</t>
  </si>
  <si>
    <t>Short-term investments</t>
  </si>
  <si>
    <t>Trade accounts receivable, net</t>
  </si>
  <si>
    <t>Inventories</t>
  </si>
  <si>
    <t>Prepaid expenses and other current assets</t>
  </si>
  <si>
    <t>Total current assets</t>
  </si>
  <si>
    <t>Restricted cash</t>
  </si>
  <si>
    <t>Property and equipment, net</t>
  </si>
  <si>
    <t>Operating lease right-of-use assets</t>
  </si>
  <si>
    <t>Intangible assets, net</t>
  </si>
  <si>
    <t>Deferred income taxes</t>
  </si>
  <si>
    <t>Other non-current assets</t>
  </si>
  <si>
    <t>Total assets</t>
  </si>
  <si>
    <t>Current liabilities:</t>
  </si>
  <si>
    <t>Accounts payable</t>
  </si>
  <si>
    <t>Accrued compensation and benefits</t>
  </si>
  <si>
    <t>Accrued expenses and other current liabilities</t>
  </si>
  <si>
    <t>Current portion of operating lease liability</t>
  </si>
  <si>
    <t>Current portion of deferred lease rental benefit</t>
  </si>
  <si>
    <t>Current portion of finance lease obligation</t>
  </si>
  <si>
    <t>Total current liabilities</t>
  </si>
  <si>
    <t>Long-term debt, less current portion</t>
  </si>
  <si>
    <t>Operating lease liability, less current portion</t>
  </si>
  <si>
    <t>Deferred lease rental benefit, less current portion</t>
  </si>
  <si>
    <t>Finance lease obligation, less current portion</t>
  </si>
  <si>
    <t>Defined benefit pension plan obligation</t>
  </si>
  <si>
    <t>7% Cumulative redeemable preference shares</t>
  </si>
  <si>
    <t>Total liabilities</t>
  </si>
  <si>
    <t>Commitments and contingencies</t>
  </si>
  <si>
    <t xml:space="preserve"> </t>
  </si>
  <si>
    <t>Shareholders' equity:</t>
  </si>
  <si>
    <t>Ordinary shares (nil par value) 80,256,946 and 65,900,447 issued and outstanding at December 31, 2019 and March 31, 2019 respectively</t>
  </si>
  <si>
    <t>Additional paid in capital</t>
  </si>
  <si>
    <t>Accumulated other comprehensive loss</t>
  </si>
  <si>
    <t>Accumulated deficit</t>
  </si>
  <si>
    <t>Total shareholders' equity</t>
  </si>
  <si>
    <t>Total liabilities and shareholders' equity</t>
  </si>
  <si>
    <t>CONDENSED CONSOLIDATED BALANCE SHEETS (Parenthetical) - $ / shares</t>
  </si>
  <si>
    <t>12 Months Ended</t>
  </si>
  <si>
    <t>Statement Of Financial Position [Abstract]</t>
  </si>
  <si>
    <t>Preference share dividend percentage</t>
  </si>
  <si>
    <t>7.00%</t>
  </si>
  <si>
    <t>Common stock, par value</t>
  </si>
  <si>
    <t>Common stock, shares issued</t>
  </si>
  <si>
    <t>Common stock, shares outstanding</t>
  </si>
  <si>
    <t>CONDENSED CONSOLIDATED STATEMENTS OF COMPREHENSIVE LOSS - USD ($) $ in Thousands</t>
  </si>
  <si>
    <t>3 Months Ended</t>
  </si>
  <si>
    <t>Dec. 31, 2018</t>
  </si>
  <si>
    <t>Revenue:</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income (expense):</t>
  </si>
  <si>
    <t>Interest expense, net</t>
  </si>
  <si>
    <t>Other, net</t>
  </si>
  <si>
    <t>Other expense, net</t>
  </si>
  <si>
    <t>Loss before income taxes</t>
  </si>
  <si>
    <t>Provision for income taxes</t>
  </si>
  <si>
    <t>Net loss</t>
  </si>
  <si>
    <t>Other comprehensive income (loss):</t>
  </si>
  <si>
    <t>Change in fair value of foreign currency cash flow hedges</t>
  </si>
  <si>
    <t>Change in unrealized gain on short-term investments</t>
  </si>
  <si>
    <t>Foreign currency gain (loss)</t>
  </si>
  <si>
    <t>Provision for pension benefit obligation</t>
  </si>
  <si>
    <t>Other comprehensive income (loss), net</t>
  </si>
  <si>
    <t>Comprehensive loss</t>
  </si>
  <si>
    <t>Net loss available to ordinary shareholders - basic and diluted</t>
  </si>
  <si>
    <t>Loss per share - basic and diluted</t>
  </si>
  <si>
    <t>Weighted-average shares outstanding - basic and diluted</t>
  </si>
  <si>
    <t>Product Sales [Member]</t>
  </si>
  <si>
    <t>Other Revenues [Member]</t>
  </si>
  <si>
    <t>CONDENSED CONSOLIDATED STATEMENTS OF CHANGES IN SHAREHOLDERS' EQUITY (DEFICIT) - USD ($) $ in Thousands</t>
  </si>
  <si>
    <t>Total</t>
  </si>
  <si>
    <t>Ordinary Shares [Member]</t>
  </si>
  <si>
    <t>Additional paid in Capital [Member]</t>
  </si>
  <si>
    <t>Accumulated Other Comprehensive Loss [Member]</t>
  </si>
  <si>
    <t>Accumulated Deficit [Member]</t>
  </si>
  <si>
    <t>Beginning balance at Mar. 31, 2018</t>
  </si>
  <si>
    <t>Beginning balance, Shares at Mar. 31, 2018</t>
  </si>
  <si>
    <t>Issue of shares, net of issue costs, Amount</t>
  </si>
  <si>
    <t>Issue of shares, net of issue costs, Shares</t>
  </si>
  <si>
    <t>Issue of shares upon exercise of incentive share options and vesting of RSU's, Amount</t>
  </si>
  <si>
    <t>Issue of shares upon exercise of incentive share options and vesting of RSU's, Shares</t>
  </si>
  <si>
    <t>Change in the fair value of the effective portion of foreign currency cash flow hedges</t>
  </si>
  <si>
    <t>Foreign currency gain (loss) on:</t>
  </si>
  <si>
    <t>Long-term investment nature intra-entity balances</t>
  </si>
  <si>
    <t>Retranslation of foreign entities</t>
  </si>
  <si>
    <t>Other comprehensive loss</t>
  </si>
  <si>
    <t>Stock-based compensation</t>
  </si>
  <si>
    <t>Ending balance at Dec. 31, 2018</t>
  </si>
  <si>
    <t>Ending balance, Shares at Dec. 31, 2018</t>
  </si>
  <si>
    <t>Beginning balance at Sep. 30, 2018</t>
  </si>
  <si>
    <t>Beginning balance, Shares at Sep. 30, 2018</t>
  </si>
  <si>
    <t>Beginning balance at Mar. 31, 2019</t>
  </si>
  <si>
    <t>Beginning balance, Shares at Mar. 31, 2019</t>
  </si>
  <si>
    <t>Cumulative effect of accounting changes</t>
  </si>
  <si>
    <t>Ending balance at Dec. 31, 2019</t>
  </si>
  <si>
    <t>Ending balance, Shares at Dec. 31, 2019</t>
  </si>
  <si>
    <t>Beginning balance at Sep. 30, 2019</t>
  </si>
  <si>
    <t>Beginning balance, Shares at Sep. 30, 2019</t>
  </si>
  <si>
    <t>CONDENSED CONSOLIDATED STATEMENTS OF CHANGES IN SHAREHOLDERS' EQUITY (DEFICIT) (Parenthetical) - USD ($) $ in Thousands</t>
  </si>
  <si>
    <t>Statement Of Stockholders Equity [Abstract]</t>
  </si>
  <si>
    <t>Issue of shares, issue costs</t>
  </si>
  <si>
    <t>CONDENSED CONSOLIDATED STATEMENTS OF CASH FLOWS - USD ($) $ in Thousands</t>
  </si>
  <si>
    <t>OPERATING ACTIVITIES:</t>
  </si>
  <si>
    <t>Adjustments to reconcile net loss to net cash provided by operating activities:</t>
  </si>
  <si>
    <t>Depreciation and amortization</t>
  </si>
  <si>
    <t>Share-based compensation</t>
  </si>
  <si>
    <t>Increase in deferred lease rentals</t>
  </si>
  <si>
    <t>Swiss pension obligation</t>
  </si>
  <si>
    <t>Amortization of deferred debt issue costs</t>
  </si>
  <si>
    <t>Accrued preference share dividends</t>
  </si>
  <si>
    <t>Net change in assets and liabilities:</t>
  </si>
  <si>
    <t>Accounts payable and accrued liabilities</t>
  </si>
  <si>
    <t>Other assets</t>
  </si>
  <si>
    <t>Net cash used in operating activities</t>
  </si>
  <si>
    <t>INVESTING ACTIVITIES:</t>
  </si>
  <si>
    <t>Increase in short-term investments</t>
  </si>
  <si>
    <t>Realization of short-term investments</t>
  </si>
  <si>
    <t>Purchase of property and equipment</t>
  </si>
  <si>
    <t>Purchase of intangible assets</t>
  </si>
  <si>
    <t>Net cash used in investing activities</t>
  </si>
  <si>
    <t>FINANCING ACTIVITIES:</t>
  </si>
  <si>
    <t>Repayment of finance leases</t>
  </si>
  <si>
    <t>Proceeds from drawdown of new debt</t>
  </si>
  <si>
    <t>Debt issuance costs and fees paid to noteholders</t>
  </si>
  <si>
    <t>Proceeds from issuance of ordinary shares and warrants</t>
  </si>
  <si>
    <t>Net cash generated from financing activities</t>
  </si>
  <si>
    <t>Effect of exchange rate fluctuations on cash, cash equivalents and restricted cash</t>
  </si>
  <si>
    <t>Change in cash, cash equivalents and restricted cash</t>
  </si>
  <si>
    <t>Beginning cash, cash equivalents and restricted cash</t>
  </si>
  <si>
    <t>Ending cash, cash equivalents and restricted cash</t>
  </si>
  <si>
    <t>Supplemental cash flow disclosures:</t>
  </si>
  <si>
    <t>Interest paid</t>
  </si>
  <si>
    <t>Reconciliation of cash, cash equivalents and restricted cash:</t>
  </si>
  <si>
    <t>Description of Business and Basis of Presentation</t>
  </si>
  <si>
    <t>Accounting Policies [Abstract]</t>
  </si>
  <si>
    <t xml:space="preserve">Note 1. Description of Business and Basis of Presentation Description of Business 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nly of normal recurring adjustments) considered necessary to present fairly the financial position, results of operations, changes in shareholders’ equity and cash flows for the interim periods presented. The March 31, 2019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19 included in the Company’s Annual Report on Form 10-K for the year then ended. The results of operations for the nine month period ended December 31, 2019 are not necessarily indicative of the results of operations that may be expected for the year ending March 31, 2020 and any future period. The Company has incurred net losses and negative cash flows from operations in each year since it commenced operations in 2007 and had an accumulated deficit of $458.7 million as of December 31, 2019. At December 31, 2019 the Company had available cash holdings and short-term investments of $138.0 million. In the longer term, the Company expects to fund its operations, including the ongoing development of MosaiQ through successful field trial completion, achievement of required regulatory authorizations and commercialization, from the use of existing available cash and short-term investment balances and the issuance of new equity or debt. </t>
  </si>
  <si>
    <t>Summary of Significant Accounting Policies</t>
  </si>
  <si>
    <t xml:space="preserve">Note 2.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Cash and Cash Equivalents The Company considers all highly liquid investments with an original maturity of three months or less to be cash equivalents. All cash and cash equivalents comprised readily accessible cash balances. Restricted cash comprised $8.7 million and $7.2 million at December 31, 2019 and March 31, 2019, respectively, held in a cash reserve account pursuant to the indenture governing the Company’s 12% Senior Secured Notes (“the Secured Notes”) and $315 at December 31, 2019 and $307 at March 31, 2019 held in a restricted account as security for the property rental obligations of the Company’s Swiss subsidiary. 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 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s hold all of the Company’s cash and cash equivalents as of December 31, 2019 and at March 31, 2019.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December 31, 2019 and March 31, 2019. This customer represented 63% and 55% of the accounts receivable balances as of December 31, 2019 and March 31, 2019, respectively. The Company currently sells products through its direct sales force and through third-party distributors. There was one customer that accounted for 10% or more of total product sales for the nine month periods ended December 31, 2019 and December 31, 2018. This customer represented 60% of total product sales for the nine month period ended December 31, 2019 and 59% for the nine month period ended December 31, 2018.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December 31, 2019 and March 31, 2019. Property and Equipment Property, equipment and leasehold improvements are stated at cost, net of accumulated depreciation and amortization. Depreciation and amortization are computed on a straight-line basis over the estimated useful lives of the related assets as follows:
•
Plant, machinery and equipment—4 to 20 years;
•
Leasehold improvements—the shorter of the lease term or the estimated useful life of the asset. Repairs and maintenance expenditures, which are not considered improvements and do not extend the useful life of property and equipment, are expensed as incurred. 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nine month periods ended December 31, 2019 or December 31, 2018. 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 the Company executed a product attachment relating to the development of a range of rare antisera products. During the year ended March 31, 2019, the Company recognized a milestone of $450 related to the submission to the FDA of an application to cover use of the products on an Ortho automation platform and during the nine month period ended December 31, 2019, the Company recognized further milestones totaling $1,050 related to the approval by the FDA of this application and a further FDA submission and approval related to the use of the products on another of Ortho’s automation platforms. There are no further milestone revenues due under this agreement. In January 2015, the Company entered into a supply and distribution agreement with Ortho related to the commercialization and distribution of certain MosaiQ The Company had concluded that as each of these milestones required significant levels of development work to be undertaken and there was no certainty at the start of the projects that the development work would be successful, these milestones were substantive and the revenue would have been recognized when the milestones were achieved. The Company terminated this agreement effective as of December 27, 2019. In the nine month period ended December 31, 2019, revenue recognized from performance obligations related to prior periods was not material and, at December 31, 2019, revenue expected to be recognized in future periods related to remaining performance obligations was also not material. 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publicly listed peers over the expected term (expected volatility), risk-free interest rate (interest rate), expected dividends and the number of shares subject to awards that will ultimately not complete their vesting requirements (forfeitures). Share Warrants As of December 31, 2019, the Company had one class of warrants to purchase ordinary shares outstanding, which comprised warrants that were issued in December 2013 and August 2015 in connection with the establishment or increase of the Company’s then existing secured term loan facility. None of these warrants contain or contained any obligation to transfer value and, as such, the issuance of these warrants has been recorded in additional paid in capital as part of shareholders’ equity. Leases In February 2016, the Financial Accounting Standards Board, or FASB, issued Accounting Standard Update, or ASU 2016-02, Leases, At the inception of an arrangement, the Company determines whether the arrangement is or contains a lease based on the unique facts and circumstances present. The Company also reviews the terms of the lease in accordance with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 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December 31, 2019, provided for an aggregate amount of royalties payable thereunder . Debt” (which includes the one-time consent payment of $3.9 million paid to holders of our Secured Notes in December 2018) 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audited consolidated financial statements included in the Company’s Annual Report on Form 10-K for the fiscal year ended March 31, 2019. The Company’s pension plan assets are assigned to their respective levels in the fair value hierarchy in accordance with the valuation principles described in the ‘‘Fair Value of Financial Instruments’’ section above. Adoption of New Accounting Standards In February 2016, the FASB issued ASU 2016-02, Leases The Company adopted ASU 2016-02 on April 1, 2019. In adopting this standard the Company applied the package of practical expedients in ASU 2016-02 which allow an entity to not reassess whether any expired or existing contracts are or contain leases, lease classification of any expired or existing leases and the accounting for any initial direct costs on any expired or existing leases. The Company also elected the additional transitional approach prescribed under ASU 2018-11 to allow the Company to apply the new standard from the date of adoption, rather than adjusting comparative periods, and recognize a cumulative-effect adjustment to the opening balance of retained earnings in the period of adoption. The results for the nine month period to December 31, 2019 reflect the adoption of ASU 2016-02 guidance while the results for the nine month period to December 31, 2018 and the year to March 31, 2019 were prepared under the guidance of the previous leasing standard (Accounting Standard Codification 840). The adoption of ASU 2016-02 has not had a material impact on the Company’s consolidated statements of comprehensive loss or consolidated statements of cash flows. The adoption of ASU 2016-02 resulted in the following impact on its consolidated balance sheet:
(i)
no change in the carrying values of assets or liabilities related to the Company’s finance leases,
(ii)
the recording of right-of-use assets and corresponding lease liabilities related to the Company’s operating leases, adjusted for existing balances of accrued rent liabilities and deferred lease rental benefit, and
(iii)
adjustments to reclassify the deferred gain on a sale and leaseback transaction to accumulated deficit as of the transition date. The cumulative effect of adopting ASU 2016-02 to all leases that had commenced at or prior to April 1, 2019 was as follows:
Balance sheet captions impacted by ASU 2016-02
31 March 2019 (prior to adoption of ASU 2016-02)
Effect of the adoption of ASU 2016-02
March 31, 2019 (As adjusted)
Operating lease right-of use assets (1)
$
—
$
18,478
$
18,478
Current portion of operating lease liability (2)
—
3,130
3,130
Operating lease liability less current portion (3)
—
16,564
16,564
Current portion of deferred lease rental benefit (4)
435
(435
)
—
Deferred lease rental benefit, less current portion (5)
1,144
(1,144
)
—
Accumulated deficit (6)
(381,025
)
363
(380,662
)
(1)
Recognition of operating lease right-of-use assets and adjusted for the accrued rent and deferred lease rental benefit reclassifications referred to in footnotes (4) and (5) below.
(2)
Recognition of current portion of operating lease liabilities.
(3)
Recognition of the long-term portion of operating lease liabilities.
(4)
Current portion of deferred gain on sale and lease back transaction transferred to accumulated deficit and reclassification of current portion of deferred lease rental benefit to operating lease right-of-use assets.
(5)
Long-term portion of deferred gain on sale and lease back transaction transferred to accumulated deficit and reclassification of accrued rent to operating lease right-of-use assets.
(6)
Transfer of deferred gain on sale and leaseback transaction to accumulated deficit. The Company has included additional disclosures in Note 12 to its condensed consolidated financial statements regarding its leasing portfolio. In the condensed consolidated statement of cash flows the non-cash amortization of deferred lease rental benefit and movements in other non-cash operating lease accruals in the nine month period ended December 31, 2018 has been retitled as increase in deferred lease rentals. Recent Accounting Pronouncements Not Yet Adopted In August 2018, the FASB issued ASU 2018-14, “Compensation Retirement Benefits - Defined Benefit Plans -General (Subtopic 715-20)” or ASU 2018-14. ASU 2018-14 removes the requirements to disclose the amounts in accumulated other comprehensive income (loss) expected to be recognized as components of net periodic benefit cost over the next fiscal year and other disclosure requiremen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continues to evaluate the impact that adoption of this guidance will have on its consolidated financial statements and related disclosures, but does not expect it to have a material impact. In June 2016, the FASB issued ASU 2016-13, “Financial Instruments – Credit Losses”. The standard requires a financial asset measured on an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e ASU is effective for fiscal years beginning after December 15, 2019, and interim periods within those fiscal years, and requires the modified retrospective approach. Early adoption is permitted. The Company continues to evaluate the impact that adoption of this guidance will have on its consolidated financial statements and related disclosures, but does not expect it to have a material impact. </t>
  </si>
  <si>
    <t>Intangible Assets</t>
  </si>
  <si>
    <t>Goodwill And Intangible Assets Disclosure [Abstract]</t>
  </si>
  <si>
    <t>Note 3. Intangible Assets
December 31, 2019
Gross Carrying Amount
Accumulated Amortization
Net Amount
Weighted Average Remaining Useful
Customer relationships
$
2,596
$
(2,596
)
$
—
—
Brands associated with acquired cell lines
535
(165
)
370
27.7 years
Product licenses
904
(587
)
317
3.7 years
Other intangibles
169
(169
)
—
—
Total
$
4,204
$
(3,517
)
$
687
16.3years
March 31, 2019
Gross Carrying Amount
Accumulated Amortization
Net Amount
Weighted Average Remaining Useful
Customer relationships
$
2,564
$
(2,564
)
$
—
—
Brands associated with acquired cell lines
529
(153
)
376
28.4 years
Product licenses
890
(515
)
375
4.2 years
Other intangibles
167
(167
)
—
—
Total
$
4,150
$
(3,399
)
$
751
16.3 years</t>
  </si>
  <si>
    <t>Debt</t>
  </si>
  <si>
    <t>Debt Disclosure [Abstract]</t>
  </si>
  <si>
    <t>Note 4. Debt Long-term debt comprises:
December 31, 2019
March 31, 2019
Total debt
$
145,000
$
120,000
Less current portion
—
—
Long-term debt
$
145,000
$
120,000
Deferred debt costs and royalty liability, net of amortization
8,717
1,855
$
153,717
$
121,855
The Company’s debt at December 31, 2019 was comprised of the Secured Notes. On October 14, 2016, the Company completed the private placement of up to $120 million aggregate principal amount of the Secured Notes and entered into an indenture governing the Secured Notes with the guarantors party thereto and U.S. Bank National Association, a national banking association, as trustee and collateral agent. The Company issued $84 million aggregate principal amount of the Secured Notes on October 14, 2016 and an additional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120 million to up to $145 million following the European CE Marking of the Company’s initial MosaiQ IH Microarray. On April 30, 2019, the Company was notified that it had received the European CE Marking of the initial MosaiQ IH Microarray and, on May 15, 2019, the Company issued the additional $25 million of Secured Notes.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 The Company paid $8.7 million of the total proceeds of the three issuances into the cash reserve account maintained with the collateral agent under the terms of the indenture, $1.5 million of which related to the third issuance on May 15, 2019. Interest on the Secured Notes accrues at a rate of 12% per annum and is payable semi-annually on April 15 and October 15 of each year commencing on April 15, 2017. Commencing on April 15, 2021, the Company will also pay an installment of principal of the Secured Notes on each April 15 and October 15 until April 15, 2024 pursuant to a fixed amortization schedule. In connection with the three issuances of the Secured Notes as well as the amendment of the related indenture, the Company has entered into royalty rights agreements, pursuant to which the Company has agreed to pay 3.4% of the aggregate net sales of MosaiQ instruments and consumables made in the donor testing market in the United States and the European Union. The royalties will be payable beginning on the date that the Company or its affiliates makes its first sale of consumables in the donor testing market in the European Union or the United States and will end on the last day of the calendar quarter in which the eighth anniversary of the first sale date occurs Debt” At December 31, 2019, the outstanding debt was repayable as follows:
Within 1 year
$
—
Between 1 and 2 years
24,167
Between 2 and 3 years
42,292
Between 3 and 4 years
48,333
Between 4 and 5 years
30,208
Total debt
$
145,000</t>
  </si>
  <si>
    <t>Consolidated Balance Sheet Detail</t>
  </si>
  <si>
    <t>Organization Consolidation And Presentation Of Financial Statements [Abstract]</t>
  </si>
  <si>
    <t>Note 5. Consolidated Balance Sheet Detail Inventory The following table summarizes inventory by category for the dates presented:
December 31, 2019
March 31, 2019
Raw materials
$
9,227
$
8,216
Work in progress
7,595
4,959
Finished goods
2,969
2,376
Total inventories
$
19,791
$
15,551
Inventory at December 31, 2019 included $7,520 of raw materials, $3,980 of work in progress and $641 of finished goods related to the MosaiQ Property and equipment The following table summarizes property and equipment by categories for the dates presented:
December 31, 2019
March 31, 2019
Plant and equipment
$
56,440
$
51,327
Leasehold improvements
32,411
32,047
Total property and equipment
88,851
83,374
Less: accumulated depreciation
(45,426
)
(36,081
)
Total property and equipment, net
$
43,425
$
47,293
Depreciation expenses were $2,901 and $3,058 in the quarters ended December 31, 2019 and December 31, 2018, respectively, and $8,923 and $9,428 in the nine month periods ended December 31, 2019 and 2018, respectively. Accrued compensation and benefits Accrued compensation and benefits consist of the following:
December 31, 2019
March 31, 2019
Salary and related benefits
$
200
$
638
Accrued vacation
554
495
Accrued payroll taxes
1,639
1,316
Accrued incentive payments
2,250
3,700
Accrued termination and transition payments
1,256
—
Total accrued compensation and benefits
$
5,899
$
6,149
In the quarter ended December 31, 2019, the Company incurred termination benefit costs of $856 in respect of a restructuring of its operations. The Company expects to complete the restructuring during the quarter ended March 31, 2020. In the quarter ended December 31, 2019 the Company also incurred transition benefit costs of $400 in respect of the transitional arrangements with its former group financial controller. No termination benefit or transition benefit costs were incurred in the quarter or nine month period ended December 31, 2018. Accrued expenses and other current liabilities Accrued expenses and other current liabilities consist of the following:
December 31, 2019
March 31, 2019
Accrued legal and professional fees
$
1,739
$
405
Accrued interest
3,718
6,628
Goods received not invoiced
2,456
1,337
Accrued capital expenditure
1,256
801
Other accrued expenses
3,670
3,287
Total accrued expenses and other current liabilities
$
12,839
$
12,458</t>
  </si>
  <si>
    <t>Commitments and Contingencies</t>
  </si>
  <si>
    <t>Commitments And Contingencies Disclosure [Abstract]</t>
  </si>
  <si>
    <t>Note 6. Commitments and Contingencies Hedging arrangements The Company’s subsidiary in the United Kingdom (“UK”) has entered into three contracts to sell $500 and purchase pounds sterling at £1:$1.3245 in each calendar month from January 2020 through March 2020, three contracts to sell $500 and purchase pounds sterling at £1:$1.30 in each calendar month from April 2020 through June 2020, three contracts to sell $500 and purchase pounds sterling at £1:$1.28 in each calendar month from July 2020 through September 2020 and three contracts to sell $500 and purchase pounds sterling at £:$1.2520 in each calendar month from October 2020 through December 2020 as hedges of its U.S. dollar denominated revenues. Fair value measurements The following table summarizes the Company’s assets and liabilities that are measured at fair value on a recurring basis, by level, within the fair value hierarchy:
December 31, 2019
Level 1
Level 2
Level 3
Total
Assets:
Pension plan assets (1)
$
—
$
11,355
$
—
$
11,355
Short-term investments (2)
133,371
—
—
133,371
Foreign currency forward contracts (3)
$
—
$
146
$
—
$
146
Total assets measured at fair value
$
133,371
$
11,501
$
—
$
144,872
December 31, 2019
Level 1
Level 2
Level 3
Total
Liabilities:
Foreign currency forward contracts (3)
$
—
$
7
$
—
$
7
Total liabilities measured at fair value
$
—
$
7
$
—
$
7
March 31, 2019
Level 1
Level 2
Level 3
Total
Assets:
Pension plan assets (1)
$
—
$
10,416
$
—
$
10,416
Short-term investments (2)
90,729
—
—
90,729
Total assets measured at fair value
$
90,729
$
10,416
$
—
$
101,145
March 31, 2019
Level 1
Level 2
Level 3
Total
Liabilities:
Foreign currency forward contracts (3)
$
—
$
70
$
—
$
70
Total liabilities measured at fair value
$
—
$
70
$
—
$
70
(1)
The fair value of pension plan assets has been determined as the surrender value of the portfolio of active insured employees held within the Swiss Life collective investment fund. See Note 10, “Defined Benefit Pension Plans”.
(2)
The fair value of short-term investments has been determined based on the quoted value of the units held in the money market fund at the balance sheet date. See Note 2,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Ortho Arbitration The Company's subsidiaries, Quotient Suisse SA and QBD (QS-IP) Limited, are involved in an arbitration with Ortho related to the termination of the Company's former supply and distribution agreement with Ortho for the commercialization and distribution of certain MosaiQ products. See Note 2, “Summary of Significant Accounting Policies—Revenue Recognition,” for information regarding this agreement. Ortho is seeking a declaration that the Company's subsidiaries do not have the right to terminate the agreement, specific performance of certain provisions of the agreement, and damages. The Company is pursuing counterclaims against Ortho, including for damages. Although the Company believes that Ortho's allegations are without merit, the Company cannot currently estimate a reasonably possible loss or range of loss for this arbitration due to the complexities and uncertainty surrounding the arbitration (including that the arbitration is in its early stages) and the nature of the claims.</t>
  </si>
  <si>
    <t>Ordinary and Preference Shares</t>
  </si>
  <si>
    <t>Equity [Abstract]</t>
  </si>
  <si>
    <t xml:space="preserve">Note 7. Ordinary and Preference Shares Ordinary shares The Company’s issued and outstanding ordinary shares were as follows:
Shares Issued and Outstanding
December 31, 2019
March 31, 2019
Par value
Ordinary shares
80,256,946
65,900,447
$
—
Total
80,256,946
65,900,447
$
—
Preference shares The Company’s issued and outstanding preference shares consist of the following:
Shares Issued and Outstanding
Liquidation amount per share
December 31, 2019
March 31, 2019
December 31, 2019
March 31, 2019
7% Cumulative Redeemable Preference shares
666,665
666,665
$
30.24
$
29.06
Total
666,665
666,665
On November 12, 2019 the Company completed a public offering of 13,800,000 newly issued ordinary shares at $7.00 per share which raised $96.6 million of gross proceeds before underwriting discounts and other offering expenses of $6.2 million. Effective as of November 13, 2019 the Company terminated its Open Market Sales Agreement with Jeffries LLC for the Company’s at-the-market public offering, or the Sales Agreement. The Company has not sold any ordinary shares pursuant to the Sales Agreement and the Company was not subject to any termination penalties related to the termination of the Sales Agreement. </t>
  </si>
  <si>
    <t>Share-Based Compensation</t>
  </si>
  <si>
    <t>Disclosure Of Compensation Related Costs Sharebased Payments [Abstract]</t>
  </si>
  <si>
    <t xml:space="preserve">Note 8. Share-Based Compensation The Company records share-based compensation expense in respect of options, multi-year performance based restricted share units (“MRSUs”) and restricted share units (“RSUs”) issued under its share incentive plans. Share-based compensation expense amounted to $1,196 and $1,073 in the quarters ended December 31, 2019 and December 31, 2018, respectively, and $3,375 and $3,576 in the nine month periods ended December 31, 2019 and December 31, 2018, respectively. Share option activity The following table summarizes share option activity:
Number of Share Options Outstanding
Weighted Average Exercise Price
Weighted Average Remaining Contractual (Months)
Outstanding — March 31, 2019
1,936,397
$
7.77
78
Granted
85,623
8.69
120
Exercised
(85,920
)
4.70
—
Forfeited
(76,121
)
12.84
—
Outstanding —December 31, 2019
1,859,979
$
7.75
70
Exercisable — December 31, 2019
1,513,110
$
7.91
63
The closing price of the Company’s ordinary shares on The Nasdaq Global Market at December 31, 2019 was $9.51. 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July 16, 2019
28,517
$
10.52
$
10.52
$
6.48
October 31, 2019
57,106
$
7.78
$
7.78
$
4.90
Determining the fair value of share incentive awards The fair value of each share incentive grant was determined by the Company using the Black-Scholes options pricing model. Assumptions used in the option pricing models are discussed below. Each of these inputs is subjective and generally requires significant judgment to determine. Expected volatility . The expected volatility was based on the historical share volatilities of a number of the Company’s publicly listed peers over a period equal to the expected terms of the options, as the Company did not have a sufficient trading history to use the volatility of its own ordinary shares. Fair value of ordinary shares. The fair value of the ordinary shares was based upon the closing price of the Company’s shares on The Nasdaq Global Market on the last trading day prior to the date of grant. Risk-Free Interest Rate. The risk-free interest rate was based on the US Treasury 10-year bond yield in effect at the time of grant. Expected term. The expected term was determined after giving consideration to the contractual terms of the share-based awards, graded vesting schedules ranging from one to three years and expectations of future employee behavior as influenced by changes to the terms of the Company’s share-based awards. Expected dividend. According to the terms of the awards, the exercise price of the options is adjusted to take into account any dividends paid. As a result dividends were not required as an input to the model, as these reductions in the share price are offset by a corresponding reduction in exercise price. A summary of the assumptions applicable to the share options issued in the current financial year is as follows:
July 16, 2019
October 31, 2019
Risk-free interest rate
2.10
%
1.77
%
Expected lives (years)
6
6
Volatility
67.39
%
70.14
%
Dividend yield
—
—
Grant date fair value (per share)
$
10.52
$
7.78
Number granted
28,517
57,106
A summary of the RSUs in issue at December 31, 2019 is as follows:
Number of RSUs Outstanding
Weighted Average Remaining Vesting Period (Months)
Period in which the target must be achieved
RSUs subject to time based vesting
726,839
11
N/A
RSUs subject to milestone based vesting
55,000
N/A
N/A At December 31, 2019, 726,839 RSUs were subject to time-based vesting and the weighted average remaining vesting period was 11 months. In addition, 55,000 RSUs were subject to vesting based on the achievement of various business milestones related mainly to the development, approval and marketing of MosaiQ. </t>
  </si>
  <si>
    <t>Income Taxes</t>
  </si>
  <si>
    <t>Income Tax Disclosure [Abstract]</t>
  </si>
  <si>
    <t xml:space="preserve">Note 9. Income Taxes A reconciliation of the income tax expense at the statutory rate to the provision for income taxes is as follows:
Quarter ended
Nine months ended
December 31,
December 31,
2019
2018
2019
2018
Income tax expense at statutory rate
$
—
$
—
$
—
$
—
Foreign tax rate differential
(1,436
)
(1,328
)
(3,035
)
(3,812
)
Increase in valuation allowance against deferred tax assets
1,450
1,339
3,076
3,845
Provision for income tax
$
14
$
11
$
41
$
33
Significant components of deferred tax are as follows:
December 31, 2019
March 31, 2019
Provisions and reserves
$
1,484
$
1,442
Fixed asset basis difference
44
34
Operating lease liability
3,994
—
Net operating loss carry forwards
20,313
17,330
Gross deferred tax assets
$
25,835
$
18,806
Operating lease right-of-use assets
$
(3,994
)
$
—
Net deferred tax asset
$
21,841
$
18,806
Valuation allowance
(21,277
)
(18,201
)
Total
$
564
$
605
The balance sheet classification of deferred tax is as follows:
December 31, 2019
March 31, 2019
Net noncurrent deferred tax assets
$
564
$
605
Total
$
564
$
605
In connection with the sale and leaseback transaction of the Biocampus facility that was completed in March 2018, the Company has agreed to transfer tax allowances related to certain other property, plant and equipment to the purchaser of the facility. An election to effect the transfer of these allowances to the purchaser has been made, but due to uncertainty regarding whether the election will be effective, the tax effect of the transfer of the allowances has not been recorded in the financial statements as at December 31, 2019. If the transfer of the allowances was regarded as being effective at December 31, 2019, the financial statements would reflect an additional deferred tax expense of $1,004 and an equivalent deferred tax liability. The Company will continue to monitor the position regarding the effectiveness of the election to transfer the allowances in order to determine whether the deferred tax liability should be recorded. </t>
  </si>
  <si>
    <t>Defined Benefit Pension Plans</t>
  </si>
  <si>
    <t>Defined Benefit Plan Net Periodic Benefit Cost [Abstract]</t>
  </si>
  <si>
    <t xml:space="preserve">Note 10. Defined Benefit Pension Plans The Company’s Swiss subsidiary has a fully insured pension plan managed by Swiss Life. The costs of this plan were:
Quarter ended
Nine months ended
December 31,
December 31,
2019
2018
2019
2018
Employer service cost
$
456
$
388
$
1,362
$
1,183
Interest cost
31
38
93
115
Expected return on plan assets
(32
)
(32
)
(94
)
(98
)
Amortization of prior service credit
(6
)
(4
)
(17
)
(11
)
Amortization of net loss
54
38
161
116
Net pension cost
$
503
$
428
$
1,505
$
1,305
The employer contributions for the nine month periods ended December 31, 2019 and December 31, 2018 were $954 and $852, respectively. The estimated employer contributions for the fiscal year ending March 31, 2020 are $1,208. </t>
  </si>
  <si>
    <t>Net Loss Per Share</t>
  </si>
  <si>
    <t>Earnings Per Share [Abstract]</t>
  </si>
  <si>
    <t>Note 11. Net Loss Per Share In accordance with Accounting Standards Codification Topic 260 “ Earnings Per Share The following table sets forth the computation of basic and diluted earnings per ordinary share:
Quarter ended
Nine months ended
December 31,
December 31,
2019
2018
2019
2018
Numerator:
Net loss
$
(27,485
)
$
(26,254
)
$
(78,046
)
$
(78,792
)
Net loss available to ordinary shareholders - basic and diluted
$
(27,485
)
$
(26,254
)
$
(78,046
)
$
(78,792
)
Denominator:
Weighted-average shares outstanding - basic and diluted
73,768,845
56,619,356
68,722,475
51,512,352
Loss per share - basic and diluted
$
(0.37
)
$
(0.46
)
$
(1.14
)
$
(1.53
) The following table sets out the numbers of ordinary shares excluded from the above computation of earnings per share at December 31, 2019 and December 31, 2018 as their inclusion would have been anti-dilutive:
December 31, 2019
December 31, 2018
Ordinary shares issuable on exercise of options to purchase ordinary shares
1,859,979
2,241,223
Restricted share units awarded, including the multi-year performance related restricted share units
781,839
1,085,752
Ordinary shares issuable on exercise of warrants at $16.14 per share
111,525
111,525
Ordinary shares issuable on exercise of warrants at $9.375 per share
64,000
64,000
Ordinary shares issuable on exercise of warrants at $0.01 per share
—
550,000
2,817,343
4,052,500</t>
  </si>
  <si>
    <t>Lease Commitments</t>
  </si>
  <si>
    <t>Leases [Abstract]</t>
  </si>
  <si>
    <t>12. Lease Commitments The Company has operating lease commitments for real estate and certain equipment in the United States, the United Kingdom, the Republic of Ireland and Switzerland. There are no sublease agreements in place. The Company has finance lease commitments for equipment in the United Kingdom and Switzerland. The Company leases an 87,200 square foot conventional reagents manufacturing facility, with integrated offices and laboratories, in Edinburgh, Scotland. This lease commenced in March 2018, following completion of a sale and leaseback transaction, and expires in September 2052. Rent is recognized in the consolidated statement of comprehensive loss on a straight-line basis over the lease term. Additionally, the lease required the Company to provide a rent deposit of £3.6 million, which amounted to $4.7 million at December 31, 2019 and $4.7 million at March 31, 2019, and is included within other non-current assets in the consolidated balance sheets. In March 2015, the Company signed a five-year lease agreement for its corporate headquarters and MosaiQ manufacturing facility in Eysins, Switzerland. This lease was extended for a further five-year period to March 14, 2025. The Company also leases office space for commercial and development activities under one to three-year lease agreements in Newtown PA, Chapel Hill NC and Dublin, Republic of Ireland. The operating lease commitments relating to equipment are not material. The finance lease commitments relate to specialized equipment required for manufacturing operations in both Edinburgh, Scotland and Eysins, Switzerland.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not to exercise. The Company does not have any existing lease agreements with variable lease components. In calculating the present value of future lease payments, the Company has elected to utilize its incremental borrowing rate based on the remaining lease term at the date of adoption. Incremental borrowing rates are the rates incurred to borrow on a collateralized basis over a similar term an amount equal to the lease payments in a similar economic environment. The Company has elected to account for each lease component and its associated non-lease component as a single lease component and has allocated all the contract consideration across the lease component only. There are no material non-lease components. As of December 31, 2019, an operating lease right-of-use asset of $22,798 and an operating lease liability of $24,296 (including a current portion of $3,157) were reflected on the condensed consolidated balance sheet. As of December 31, 2019, the Company had entered into finance leases for the purchase of plant and equipment that had net book values of $1,975. An associated finance lease liability of $1,472 (including a current portion of $522) was reflected on the condensed consolidated balance sheet. The elements of lease expense were as follows:
Quarter ended
Nine months ended
December 31, 2019
December 31, 2019
Operating lease cost
$
950
$
2,760
Finance lease cost
Amortization of right-of-use asset
230
565
Interest on lease liabilities
29
84
Short-term lease cost
18
52
Total lease cost
$
1,227
$
3,461
Other information related to leases was as follows:
Nine months ended December 31, 2019
Cash paid for amounts included in the measurement of lease liabilities
Operating leases - operating cash flows
$
2,270
Finance leases - finance cash flows
$
337
Finance leases - operating cash flows
$
84
Non-cash leases activity
Right-of-use assets obtained in exchange for new operating lease liabilities
$
5,160
Right-of-use assets obtained in exchange for new finance lease liabilities
$
487
As at December
Weighted average remaining lease terms (in years)
Operating leases
30.2
Finance leases
2.2
Weighted average discount rate
Operating leases
10.1
%
Finance leases
5.8
% Future lease payments required under non-cancellable operating leases in effect as of December 31, 2019 were as follows:
December 31, 2019
2020 (excluding the nine months ended December 31, 2019)
$
897
2021
3,441
2022
3,426
2023
3,159
2024
3,164
Thereafter
73,695
Total lease payments
$
87,782
Less : imputed interest
(63,486
)
Total operating lease liabilities
$
24,296
Future lease payments required under finance leases in effect as of December 31, 2019 were as follows:
December 31, 2019
2020 (excluding the nine months ended December 31, 2019)
$
179
2021
578
2022
690
2023
207
2024
3
Thereafter
—
Total lease payments
$
1,657
Less : imputed interest
(185
)
Total finance lease liabilities
$
1,472
The Company adopted ASU 2016-02 on April 1, 2019 and, as required, the following disclosure is provided for periods prior to adoption. Future minimum lease payments required under non-cancellable operating leases in effect as of March 31, 2019 were as follows:
March 31, 2019
2020
$
3,387
2021
1,861
2022
1,858
2023
1,830
2024
1,841
Thereafter
71,507
Total minimum future lease payments
$
82,284
Future annual lease payments required under finance leases in effect as of March 31, 2019 were as follows:
March 31, 2019
2020
471
2021
369
2022
306
2023
190
Thereafter
—
Total minimum future lease payments
$
1,336</t>
  </si>
  <si>
    <t>Subsequent Events</t>
  </si>
  <si>
    <t>Subsequent Events [Abstract]</t>
  </si>
  <si>
    <t>Subsequent events</t>
  </si>
  <si>
    <t xml:space="preserve">13. Subsequent events On January 3, 2020 the Company entered into a transition, separation and consultancy agreement with Christopher J. Lindop, its Chief Financial Officer. Under this agreement Mr. Lindop will resign his position as Chief Financial Officer with effect from February 5, 2020, and serve as an Executive Vice President until his retirement on May 31, 2020. Certain transitional benefit payments will be made to Mr. Lindop under the terms of his agreement. Peter Buhler will be appointed as Chief Financial Officer, effective as of February 5, 2020. </t>
  </si>
  <si>
    <t>Summary of Significant Accounting Policies (Policies)</t>
  </si>
  <si>
    <t>Use of Estimates</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t>
  </si>
  <si>
    <t>Cash and Cash Equivalents</t>
  </si>
  <si>
    <t xml:space="preserve">Cash and Cash Equivalents The Company considers all highly liquid investments with an original maturity of three months or less to be cash equivalents. All cash and cash equivalents comprised readily accessible cash balances. Restricted cash comprised $8.7 million and $7.2 million at December 31, 2019 and March 31, 2019, respectively, held in a cash reserve account pursuant to the indenture governing the Company’s 12% Senior Secured Notes (“the Secured Notes”) and $315 at December 31, 2019 and $307 at March 31, 2019 held in a restricted account as security for the property rental obligations of the Company’s Swiss subsidiary. </t>
  </si>
  <si>
    <t>Short-term Investments</t>
  </si>
  <si>
    <t>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t>
  </si>
  <si>
    <t>Trade Accounts Receivable</t>
  </si>
  <si>
    <t xml:space="preserve">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
  </si>
  <si>
    <t>Concentration of Credit Risks and Other Uncertainties</t>
  </si>
  <si>
    <t>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s hold all of the Company’s cash and cash equivalents as of December 31, 2019 and at March 31, 2019.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December 31, 2019 and March 31, 2019. This customer represented 63% and 55% of the accounts receivable balances as of December 31, 2019 and March 31, 2019, respectively. The Company currently sells products through its direct sales force and through third-party distributors. There was one customer that accounted for 10% or more of total product sales for the nine month periods ended December 31, 2019 and December 31, 2018. This customer represented 60% of total product sales for the nine month period ended December 31, 2019 and 59% for the nine month period ended December 31, 2018.</t>
  </si>
  <si>
    <t>Fair Value of Financial Instruments</t>
  </si>
  <si>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t>
  </si>
  <si>
    <t>Inventory</t>
  </si>
  <si>
    <t xml:space="preserve">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December 31, 2019 and March 31, 2019. </t>
  </si>
  <si>
    <t>Property and Equipment</t>
  </si>
  <si>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Plant, machinery and equipment—4 to 20 years;
•
Leasehold improvements—the shorter of the lease term or the estimated useful life of the asset. Repairs and maintenance expenditures, which are not considered improvements and do not extend the useful life of property and equipment, are expensed as incurred. </t>
  </si>
  <si>
    <t xml:space="preserve">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nine month periods ended December 31, 2019 or December 31, 2018. </t>
  </si>
  <si>
    <t>Revenue Recognition</t>
  </si>
  <si>
    <t>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 the Company executed a product attachment relating to the development of a range of rare antisera products. During the year ended March 31, 2019, the Company recognized a milestone of $450 related to the submission to the FDA of an application to cover use of the products on an Ortho automation platform and during the nine month period ended December 31, 2019, the Company recognized further milestones totaling $1,050 related to the approval by the FDA of this application and a further FDA submission and approval related to the use of the products on another of Ortho’s automation platforms. There are no further milestone revenues due under this agreement. In January 2015, the Company entered into a supply and distribution agreement with Ortho related to the commercialization and distribution of certain MosaiQ The Company had concluded that as each of these milestones required significant levels of development work to be undertaken and there was no certainty at the start of the projects that the development work would be successful, these milestones were substantive and the revenue would have been recognized when the milestones were achieved. The Company terminated this agreement effective as of December 27, 2019. In the nine month period ended December 31, 2019, revenue recognized from performance obligations related to prior periods was not material and, at December 31, 2019, revenue expected to be recognized in future periods related to remaining performance obligations was also not material.</t>
  </si>
  <si>
    <t>Research and Development</t>
  </si>
  <si>
    <t xml:space="preserve">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t>
  </si>
  <si>
    <t>Stock-Based Compensation</t>
  </si>
  <si>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publicly listed peers over the expected term (expected volatility), risk-free interest rate (interest rate), expected dividends and the number of shares subject to awards that will ultimately not complete their vesting requirements (forfeitures).</t>
  </si>
  <si>
    <t>Share Warrants</t>
  </si>
  <si>
    <t xml:space="preserve">Share Warrants As of December 31, 2019, the Company had one class of warrants to purchase ordinary shares outstanding, which comprised warrants that were issued in December 2013 and August 2015 in connection with the establishment or increase of the Company’s then existing secured term loan facility. None of these warrants contain or contained any obligation to transfer value and, as such, the issuance of these warrants has been recorded in additional paid in capital as part of shareholders’ equity. </t>
  </si>
  <si>
    <t>Leases</t>
  </si>
  <si>
    <t>Leases In February 2016, the Financial Accounting Standards Board, or FASB, issued Accounting Standard Update, or ASU 2016-02, Leases, At the inception of an arrangement, the Company determines whether the arrangement is or contains a lease based on the unique facts and circumstances present. The Company also reviews the terms of the lease in accordance with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t>
  </si>
  <si>
    <t>Derivative Financial Instruments</t>
  </si>
  <si>
    <t xml:space="preserve">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t>
  </si>
  <si>
    <t xml:space="preserve">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 </t>
  </si>
  <si>
    <t>Debt Issuance Costs and Royalty Rights</t>
  </si>
  <si>
    <t xml:space="preserve">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December 31, 2019, provided for an aggregate amount of royalties payable thereunder . Debt” (which includes the one-time consent payment of $3.9 million paid to holders of our Secured Notes in December 2018) </t>
  </si>
  <si>
    <t>Pension Obligation</t>
  </si>
  <si>
    <t xml:space="preserve">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audited consolidated financial statements included in the Company’s Annual Report on Form 10-K for the fiscal year ended March 31, 2019. The Company’s pension plan assets are assigned to their respective levels in the fair value hierarchy in accordance with the valuation principles described in the ‘‘Fair Value of Financial Instruments’’ section above. </t>
  </si>
  <si>
    <t>Adoption of New Accounting Standards</t>
  </si>
  <si>
    <t xml:space="preserve">Adoption of New Accounting Standards In February 2016, the FASB issued ASU 2016-02, Leases The Company adopted ASU 2016-02 on April 1, 2019. In adopting this standard the Company applied the package of practical expedients in ASU 2016-02 which allow an entity to not reassess whether any expired or existing contracts are or contain leases, lease classification of any expired or existing leases and the accounting for any initial direct costs on any expired or existing leases. The Company also elected the additional transitional approach prescribed under ASU 2018-11 to allow the Company to apply the new standard from the date of adoption, rather than adjusting comparative periods, and recognize a cumulative-effect adjustment to the opening balance of retained earnings in the period of adoption. The results for the nine month period to December 31, 2019 reflect the adoption of ASU 2016-02 guidance while the results for the nine month period to December 31, 2018 and the year to March 31, 2019 were prepared under the guidance of the previous leasing standard (Accounting Standard Codification 840). The adoption of ASU 2016-02 has not had a material impact on the Company’s consolidated statements of comprehensive loss or consolidated statements of cash flows. The adoption of ASU 2016-02 resulted in the following impact on its consolidated balance sheet:
(i)
no change in the carrying values of assets or liabilities related to the Company’s finance leases,
(ii)
the recording of right-of-use assets and corresponding lease liabilities related to the Company’s operating leases, adjusted for existing balances of accrued rent liabilities and deferred lease rental benefit, and
(iii)
adjustments to reclassify the deferred gain on a sale and leaseback transaction to accumulated deficit as of the transition date. The cumulative effect of adopting ASU 2016-02 to all leases that had commenced at or prior to April 1, 2019 was as follows:
Balance sheet captions impacted by ASU 2016-02
31 March 2019 (prior to adoption of ASU 2016-02)
Effect of the adoption of ASU 2016-02
March 31, 2019 (As adjusted)
Operating lease right-of use assets (1)
$
—
$
18,478
$
18,478
Current portion of operating lease liability (2)
—
3,130
3,130
Operating lease liability less current portion (3)
—
16,564
16,564
Current portion of deferred lease rental benefit (4)
435
(435
)
—
Deferred lease rental benefit, less current portion (5)
1,144
(1,144
)
—
Accumulated deficit (6)
(381,025
)
363
(380,662
)
(1)
Recognition of operating lease right-of-use assets and adjusted for the accrued rent and deferred lease rental benefit reclassifications referred to in footnotes (4) and (5) below.
(2)
Recognition of current portion of operating lease liabilities.
(3)
Recognition of the long-term portion of operating lease liabilities.
(4)
Current portion of deferred gain on sale and lease back transaction transferred to accumulated deficit and reclassification of current portion of deferred lease rental benefit to operating lease right-of-use assets.
(5)
Long-term portion of deferred gain on sale and lease back transaction transferred to accumulated deficit and reclassification of accrued rent to operating lease right-of-use assets.
(6)
Transfer of deferred gain on sale and leaseback transaction to accumulated deficit. The Company has included additional disclosures in Note 12 to its condensed consolidated financial statements regarding its leasing portfolio. In the condensed consolidated statement of cash flows the non-cash amortization of deferred lease rental benefit and movements in other non-cash operating lease accruals in the nine month period ended December 31, 2018 has been retitled as increase in deferred lease rentals. Recent Accounting Pronouncements Not Yet Adopted In August 2018, the FASB issued ASU 2018-14, “Compensation Retirement Benefits - Defined Benefit Plans -General (Subtopic 715-20)” or ASU 2018-14. ASU 2018-14 removes the requirements to disclose the amounts in accumulated other comprehensive income (loss) expected to be recognized as components of net periodic benefit cost over the next fiscal year and other disclosure requiremen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continues to evaluate the impact that adoption of this guidance will have on its consolidated financial statements and related disclosures, but does not expect it to have a material impact. In June 2016, the FASB issued ASU 2016-13, “Financial Instruments – Credit Losses”. The standard requires a financial asset measured on an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e ASU is effective for fiscal years beginning after December 15, 2019, and interim periods within those fiscal years, and requires the modified retrospective approach. Early adoption is permitted. The Company continues to evaluate the impact that adoption of this guidance will have on its consolidated financial statements and related disclosures, but does not expect it to have a material impact. </t>
  </si>
  <si>
    <t>Summary of Significant Accounting Policies (Tables)</t>
  </si>
  <si>
    <t>ASU 2016-02 [Member]</t>
  </si>
  <si>
    <t>Schedule of Cumulative Effect of Adopting ASU 2016-02</t>
  </si>
  <si>
    <t>The cumulative effect of adopting ASU 2016-02 to all leases that had commenced at or prior to April 1, 2019 was as follows:
Balance sheet captions impacted by ASU 2016-02
31 March 2019 (prior to adoption of ASU 2016-02)
Effect of the adoption of ASU 2016-02
March 31, 2019 (As adjusted)
Operating lease right-of use assets (1)
$
—
$
18,478
$
18,478
Current portion of operating lease liability (2)
—
3,130
3,130
Operating lease liability less current portion (3)
—
16,564
16,564
Current portion of deferred lease rental benefit (4)
435
(435
)
—
Deferred lease rental benefit, less current portion (5)
1,144
(1,144
)
—
Accumulated deficit (6)
(381,025
)
363
(380,662
)
(1)
Recognition of operating lease right-of-use assets and adjusted for the accrued rent and deferred lease rental benefit reclassifications referred to in footnotes (4) and (5) below.
(2)
Recognition of current portion of operating lease liabilities.
(3)
Recognition of the long-term portion of operating lease liabilities.
(4)
Current portion of deferred gain on sale and lease back transaction transferred to accumulated deficit and reclassification of current portion of deferred lease rental benefit to operating lease right-of-use assets.
(5)
Long-term portion of deferred gain on sale and lease back transaction transferred to accumulated deficit and reclassification of accrued rent to operating lease right-of-use assets.
(6)
Transfer of deferred gain on sale and leaseback transaction to accumulated deficit.</t>
  </si>
  <si>
    <t>Intangible Assets (Tables)</t>
  </si>
  <si>
    <t>Schedule of Intangible Assets</t>
  </si>
  <si>
    <t>December 31, 2019
Gross Carrying Amount
Accumulated Amortization
Net Amount
Weighted Average Remaining Useful
Customer relationships
$
2,596
$
(2,596
)
$
—
—
Brands associated with acquired cell lines
535
(165
)
370
27.7 years
Product licenses
904
(587
)
317
3.7 years
Other intangibles
169
(169
)
—
—
Total
$
4,204
$
(3,517
)
$
687
16.3years
March 31, 2019
Gross Carrying Amount
Accumulated Amortization
Net Amount
Weighted Average Remaining Useful
Customer relationships
$
2,564
$
(2,564
)
$
—
—
Brands associated with acquired cell lines
529
(153
)
376
28.4 years
Product licenses
890
(515
)
375
4.2 years
Other intangibles
167
(167
)
—
—
Total
$
4,150
$
(3,399
)
$
751
16.3 years</t>
  </si>
  <si>
    <t>Debt (Tables)</t>
  </si>
  <si>
    <t>Schedule of Long-Term Debt</t>
  </si>
  <si>
    <t>Long-term debt comprises:
December 31, 2019
March 31, 2019
Total debt
$
145,000
$
120,000
Less current portion
—
—
Long-term debt
$
145,000
$
120,000
Deferred debt costs and royalty liability, net of amortization
8,717
1,855
$
153,717
$
121,855</t>
  </si>
  <si>
    <t>Schedule of Outstanding Debt</t>
  </si>
  <si>
    <t>At December 31, 2019, the outstanding debt was repayable as follows:
Within 1 year
$
—
Between 1 and 2 years
24,167
Between 2 and 3 years
42,292
Between 3 and 4 years
48,333
Between 4 and 5 years
30,208
Total debt
$
145,000</t>
  </si>
  <si>
    <t>Consolidated Balance Sheet Detail (Tables)</t>
  </si>
  <si>
    <t>Summary of Inventory</t>
  </si>
  <si>
    <t>The following table summarizes inventory by category for the dates presented:
December 31, 2019
March 31, 2019
Raw materials
$
9,227
$
8,216
Work in progress
7,595
4,959
Finished goods
2,969
2,376
Total inventories
$
19,791
$
15,551</t>
  </si>
  <si>
    <t>Summary of Property and Equipment</t>
  </si>
  <si>
    <t>The following table summarizes property and equipment by categories for the dates presented:
December 31, 2019
March 31, 2019
Plant and equipment
$
56,440
$
51,327
Leasehold improvements
32,411
32,047
Total property and equipment
88,851
83,374
Less: accumulated depreciation
(45,426
)
(36,081
)
Total property and equipment, net
$
43,425
$
47,293</t>
  </si>
  <si>
    <t>Summary of Accrued Compensation and Benefits</t>
  </si>
  <si>
    <t>Accrued compensation and benefits consist of the following:
December 31, 2019
March 31, 2019
Salary and related benefits
$
200
$
638
Accrued vacation
554
495
Accrued payroll taxes
1,639
1,316
Accrued incentive payments
2,250
3,700
Accrued termination and transition payments
1,256
—
Total accrued compensation and benefits
$
5,899
$
6,149</t>
  </si>
  <si>
    <t>Summary of Accrued Expenses and Other Current Liabilities</t>
  </si>
  <si>
    <t>Accrued expenses and other current liabilities consist of the following:
December 31, 2019
March 31, 2019
Accrued legal and professional fees
$
1,739
$
405
Accrued interest
3,718
6,628
Goods received not invoiced
2,456
1,337
Accrued capital expenditure
1,256
801
Other accrued expenses
3,670
3,287
Total accrued expenses and other current liabilities
$
12,839
$
12,458</t>
  </si>
  <si>
    <t>Commitments and Contingencies (Tables)</t>
  </si>
  <si>
    <t>Summary of Assets and Liabilities Measured at Fair Value on Recurring Basis</t>
  </si>
  <si>
    <t>The following table summarizes the Company’s assets and liabilities that are measured at fair value on a recurring basis, by level, within the fair value hierarchy:
December 31, 2019
Level 1
Level 2
Level 3
Total
Assets:
Pension plan assets (1)
$
—
$
11,355
$
—
$
11,355
Short-term investments (2)
133,371
—
—
133,371
Foreign currency forward contracts (3)
$
—
$
146
$
—
$
146
Total assets measured at fair value
$
133,371
$
11,501
$
—
$
144,872
December 31, 2019
Level 1
Level 2
Level 3
Total
Liabilities:
Foreign currency forward contracts (3)
$
—
$
7
$
—
$
7
Total liabilities measured at fair value
$
—
$
7
$
—
$
7
March 31, 2019
Level 1
Level 2
Level 3
Total
Assets:
Pension plan assets (1)
$
—
$
10,416
$
—
$
10,416
Short-term investments (2)
90,729
—
—
90,729
Total assets measured at fair value
$
90,729
$
10,416
$
—
$
101,145
March 31, 2019
Level 1
Level 2
Level 3
Total
Liabilities:
Foreign currency forward contracts (3)
$
—
$
70
$
—
$
70
Total liabilities measured at fair value
$
—
$
70
$
—
$
70
(1)
The fair value of pension plan assets has been determined as the surrender value of the portfolio of active insured employees held within the Swiss Life collective investment fund. See Note 10, “Defined Benefit Pension Plans”.
(2)
The fair value of short-term investments has been determined based on the quoted value of the units held in the money market fund at the balance sheet date. See Note 2,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Ordinary and Preference Shares (Tables)</t>
  </si>
  <si>
    <t>7% Cumulative Redeemable Preference Shares [Member]</t>
  </si>
  <si>
    <t>Class Of Stock [Line Items]</t>
  </si>
  <si>
    <t>Summary of Shares Issued and Outstanding</t>
  </si>
  <si>
    <t>The Company’s issued and outstanding preference shares consist of the following:
Shares Issued and Outstanding
Liquidation amount per share
December 31, 2019
March 31, 2019
December 31, 2019
March 31, 2019
7% Cumulative Redeemable Preference shares
666,665
666,665
$
30.24
$
29.06
Total
666,665
666,665</t>
  </si>
  <si>
    <t>The Company’s issued and outstanding ordinary shares were as follows:
Shares Issued and Outstanding
December 31, 2019
March 31, 2019
Par value
Ordinary shares
80,256,946
65,900,447
$
—
Total
80,256,946
65,900,447
$
—</t>
  </si>
  <si>
    <t>Share-Based Compensation (Tables)</t>
  </si>
  <si>
    <t>Summary of Share Option Activity</t>
  </si>
  <si>
    <t>The following table summarizes share option activity:
Number of Share Options Outstanding
Weighted Average Exercise Price
Weighted Average Remaining Contractual (Months)
Outstanding — March 31, 2019
1,936,397
$
7.77
78
Granted
85,623
8.69
120
Exercised
(85,920
)
4.70
—
Forfeited
(76,121
)
12.84
—
Outstanding —December 31, 2019
1,859,979
$
7.75
70
Exercisable — December 31, 2019
1,513,110
$
7.91
63</t>
  </si>
  <si>
    <t>Summary of Share Option Granted, Exercise Price, Fair Value, Intrinsic Value</t>
  </si>
  <si>
    <t>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July 16, 2019
28,517
$
10.52
$
10.52
$
6.48
October 31, 2019
57,106
$
7.78
$
7.78
$
4.90</t>
  </si>
  <si>
    <t>Summary of Assumptions to Share Options Issued</t>
  </si>
  <si>
    <t>A summary of the assumptions applicable to the share options issued in the current financial year is as follows:
July 16, 2019
October 31, 2019
Risk-free interest rate
2.10
%
1.77
%
Expected lives (years)
6
6
Volatility
67.39
%
70.14
%
Dividend yield
—
—
Grant date fair value (per share)
$
10.52
$
7.78
Number granted
28,517
57,106</t>
  </si>
  <si>
    <t>Summary of RSUs</t>
  </si>
  <si>
    <t>A summary of the RSUs in issue at December 31, 2019 is as follows:
Number of RSUs Outstanding
Weighted Average Remaining Vesting Period (Months)
Period in which the target must be achieved
RSUs subject to time based vesting
726,839
11
N/A
RSUs subject to milestone based vesting
55,000
N/A
N/A</t>
  </si>
  <si>
    <t>Income Taxes (Tables)</t>
  </si>
  <si>
    <t>Reconciliation of the Income Tax Expenses at the Statutory Rate</t>
  </si>
  <si>
    <t>A reconciliation of the income tax expense at the statutory rate to the provision for income taxes is as follows:
Quarter ended
Nine months ended
December 31,
December 31,
2019
2018
2019
2018
Income tax expense at statutory rate
$
—
$
—
$
—
$
—
Foreign tax rate differential
(1,436
)
(1,328
)
(3,035
)
(3,812
)
Increase in valuation allowance against deferred tax assets
1,450
1,339
3,076
3,845
Provision for income tax
$
14
$
11
$
41
$
33</t>
  </si>
  <si>
    <t>Components of Deferred Tax Assets</t>
  </si>
  <si>
    <t>Significant components of deferred tax are as follows:
December 31, 2019
March 31, 2019
Provisions and reserves
$
1,484
$
1,442
Fixed asset basis difference
44
34
Operating lease liability
3,994
—
Net operating loss carry forwards
20,313
17,330
Gross deferred tax assets
$
25,835
$
18,806
Operating lease right-of-use assets
$
(3,994
)
$
—
Net deferred tax asset
$
21,841
$
18,806
Valuation allowance
(21,277
)
(18,201
)
Total
$
564
$
605</t>
  </si>
  <si>
    <t>Classification of Net Deferred Tax</t>
  </si>
  <si>
    <t>The balance sheet classification of deferred tax is as follows:
December 31, 2019
March 31, 2019
Net noncurrent deferred tax assets
$
564
$
605
Total
$
564
$
605</t>
  </si>
  <si>
    <t>Defined Benefit Pension Plans (Tables)</t>
  </si>
  <si>
    <t>Schedule of Net Pension Costs</t>
  </si>
  <si>
    <t>The Company’s Swiss subsidiary has a fully insured pension plan managed by Swiss Life. The costs of this plan were:
Quarter ended
Nine months ended
December 31,
December 31,
2019
2018
2019
2018
Employer service cost
$
456
$
388
$
1,362
$
1,183
Interest cost
31
38
93
115
Expected return on plan assets
(32
)
(32
)
(94
)
(98
)
Amortization of prior service credit
(6
)
(4
)
(17
)
(11
)
Amortization of net loss
54
38
161
116
Net pension cost
$
503
$
428
$
1,505
$
1,305</t>
  </si>
  <si>
    <t>Net Loss Per Share (Tables)</t>
  </si>
  <si>
    <t>Computation of Earnings Per Share Basic and Diluted</t>
  </si>
  <si>
    <t xml:space="preserve">The following table sets forth the computation of basic and diluted earnings per ordinary share:
Quarter ended
Nine months ended
December 31,
December 31,
2019
2018
2019
2018
Numerator:
Net loss
$
(27,485
)
$
(26,254
)
$
(78,046
)
$
(78,792
)
Net loss available to ordinary shareholders - basic and diluted
$
(27,485
)
$
(26,254
)
$
(78,046
)
$
(78,792
)
Denominator:
Weighted-average shares outstanding - basic and diluted
73,768,845
56,619,356
68,722,475
51,512,352
Loss per share - basic and diluted
$
(0.37
)
$
(0.46
)
$
(1.14
)
$
(1.53
) </t>
  </si>
  <si>
    <t>Summary of Number of Ordinary Shares Excluded from Computation of Earnings Per Share</t>
  </si>
  <si>
    <t>The following table sets out the numbers of ordinary shares excluded from the above computation of earnings per share at December 31, 2019 and December 31, 2018 as their inclusion would have been anti-dilutive:
December 31, 2019
December 31, 2018
Ordinary shares issuable on exercise of options to purchase ordinary shares
1,859,979
2,241,223
Restricted share units awarded, including the multi-year performance related restricted share units
781,839
1,085,752
Ordinary shares issuable on exercise of warrants at $16.14 per share
111,525
111,525
Ordinary shares issuable on exercise of warrants at $9.375 per share
64,000
64,000
Ordinary shares issuable on exercise of warrants at $0.01 per share
—
550,000
2,817,343
4,052,500</t>
  </si>
  <si>
    <t>Lease Commitments (Tables)</t>
  </si>
  <si>
    <t>Schedule of Elements of Lease Expense</t>
  </si>
  <si>
    <t>The elements of lease expense were as follows:
Quarter ended
Nine months ended
December 31, 2019
December 31, 2019
Operating lease cost
$
950
$
2,760
Finance lease cost
Amortization of right-of-use asset
230
565
Interest on lease liabilities
29
84
Short-term lease cost
18
52
Total lease cost
$
1,227
$
3,461</t>
  </si>
  <si>
    <t>Summary of Other Information Related to Leases</t>
  </si>
  <si>
    <t>Other information related to leases was as follows:
Nine months ended December 31, 2019
Cash paid for amounts included in the measurement of lease liabilities
Operating leases - operating cash flows
$
2,270
Finance leases - finance cash flows
$
337
Finance leases - operating cash flows
$
84
Non-cash leases activity
Right-of-use assets obtained in exchange for new operating lease liabilities
$
5,160
Right-of-use assets obtained in exchange for new finance lease liabilities
$
487
As at December
Weighted average remaining lease terms (in years)
Operating leases
30.2
Finance leases
2.2
Weighted average discount rate
Operating leases
10.1
%
Finance leases
5.8
%</t>
  </si>
  <si>
    <t>Schedule of Future Lease Payments Required Under Non-Cancellable Operating Leases</t>
  </si>
  <si>
    <t>Future lease payments required under non-cancellable operating leases in effect as of December 31, 2019 were as follows:
December 31, 2019
2020 (excluding the nine months ended December 31, 2019)
$
897
2021
3,441
2022
3,426
2023
3,159
2024
3,164
Thereafter
73,695
Total lease payments
$
87,782
Less : imputed interest
(63,486
)
Total operating lease liabilities
$
24,296</t>
  </si>
  <si>
    <t>Schedule of Future Lease Payments Required Under Finance Leases</t>
  </si>
  <si>
    <t>Future lease payments required under finance leases in effect as of December 31, 2019 were as follows:
December 31, 2019
2020 (excluding the nine months ended December 31, 2019)
$
179
2021
578
2022
690
2023
207
2024
3
Thereafter
—
Total lease payments
$
1,657
Less : imputed interest
(185
)
Total finance lease liabilities
$
1,472</t>
  </si>
  <si>
    <t>Schedule of Future Minimum Lease Payments Required Under Non-Cancellable Operating Leases</t>
  </si>
  <si>
    <t>Future minimum lease payments required under non-cancellable operating leases in effect as of March 31, 2019 were as follows:
March 31, 2019
2020
$
3,387
2021
1,861
2022
1,858
2023
1,830
2024
1,841
Thereafter
71,507
Total minimum future lease payments
$
82,284</t>
  </si>
  <si>
    <t>Schedule of Future Minimum Lease Payments Required Under Finance Leases</t>
  </si>
  <si>
    <t>Future annual lease payments required under finance leases in effect as of March 31, 2019 were as follows:
March 31, 2019
2020
471
2021
369
2022
306
2023
190
Thereafter
—
Total minimum future lease payments
$
1,336</t>
  </si>
  <si>
    <t>Description of Business and Basis of Presentation - Additional Information (Detail) - USD ($) $ in Thousands</t>
  </si>
  <si>
    <t>Cash holdings and short-term investments</t>
  </si>
  <si>
    <t>Summary of Significant Accounting Policies - Additional Information (Detail)</t>
  </si>
  <si>
    <t>Dec. 31, 2019USD ($)Customer</t>
  </si>
  <si>
    <t>Dec. 31, 2018USD ($)Customer</t>
  </si>
  <si>
    <t>Mar. 31, 2019USD ($)Customer</t>
  </si>
  <si>
    <t>Significant Accounting Policies [Line Items]</t>
  </si>
  <si>
    <t>Number of customer represent 10% or more of accounts receivable | Customer</t>
  </si>
  <si>
    <t>Number of customer represent 10% or more of product sales | Customer</t>
  </si>
  <si>
    <t>Stock-based compensation cost included in inventory</t>
  </si>
  <si>
    <t>Impairment losses</t>
  </si>
  <si>
    <t>Class of warrants description</t>
  </si>
  <si>
    <t>As of December 31, 2019, the Company had one class of warrants to purchase ordinary shares outstanding, which comprised warrants that were issued in December 2013 and August 2015 in connection with the establishment or increase of the Company’s then existing secured term loan facility.</t>
  </si>
  <si>
    <t>Secured Notes [Member]</t>
  </si>
  <si>
    <t>Senior secured notes, Interest rate</t>
  </si>
  <si>
    <t>12.00%</t>
  </si>
  <si>
    <t>Debt instrument one-time consent payment</t>
  </si>
  <si>
    <t>Amendment Products [Member]</t>
  </si>
  <si>
    <t>Milestone amount receivable upon fulfillment of achievement</t>
  </si>
  <si>
    <t>Customer Relationships [Member]</t>
  </si>
  <si>
    <t>Intangible assets amortization over estimated useful life</t>
  </si>
  <si>
    <t>5 years</t>
  </si>
  <si>
    <t>Brands Associated with Acquired Cell Lines [Member]</t>
  </si>
  <si>
    <t>40 years</t>
  </si>
  <si>
    <t>Product Licenses [Member]</t>
  </si>
  <si>
    <t>10 years</t>
  </si>
  <si>
    <t>Other Intangibles Assets [Member]</t>
  </si>
  <si>
    <t>7 years</t>
  </si>
  <si>
    <t>Plant, Machinery and Equipment [Member] | Minimum [Member]</t>
  </si>
  <si>
    <t>Plant, machinery and equipment useful life</t>
  </si>
  <si>
    <t>4 years</t>
  </si>
  <si>
    <t>Plant, Machinery and Equipment [Member] | Maximum [Member]</t>
  </si>
  <si>
    <t>20 years</t>
  </si>
  <si>
    <t>Ortho's [Member]</t>
  </si>
  <si>
    <t>Milestone revenue recognized</t>
  </si>
  <si>
    <t>MosaiQ [Member] | Secured Notes [Member]</t>
  </si>
  <si>
    <t>Debt instrument subscribers rights to receive payment as percentage of net MosaiQ sales</t>
  </si>
  <si>
    <t>3.40%</t>
  </si>
  <si>
    <t>Credit Concentration Risk [Member] | Accounts Receivable [Member]</t>
  </si>
  <si>
    <t>Concentration risk percentage</t>
  </si>
  <si>
    <t>63.00%</t>
  </si>
  <si>
    <t>55.00%</t>
  </si>
  <si>
    <t>Customer Concentration Risk [Member] | Sales [Member] | Product [Member]</t>
  </si>
  <si>
    <t>60.00%</t>
  </si>
  <si>
    <t>59.00%</t>
  </si>
  <si>
    <t>Security For Property Rental Obligations of Subsidiary [Member]</t>
  </si>
  <si>
    <t>Senior Secured Notes Due 2023 [Member]</t>
  </si>
  <si>
    <t>Senior Secured Notes Due 2023 [Member] | Cash Reserve Account Held by Collateral Agent [Member]</t>
  </si>
  <si>
    <t>Summary of Significant Accounting Policies - Schedule of Cumulative Effect of Adopting ASU 2016-02 (Detail) - USD ($) $ in Thousands</t>
  </si>
  <si>
    <t>Operating lease right-of use assets</t>
  </si>
  <si>
    <t>Operating lease liability less current portion</t>
  </si>
  <si>
    <t>ASU 2016-02 [Member] | Prior to Adoption of ASU 2016-02 [Member]</t>
  </si>
  <si>
    <t>ASU 2016-02 [Member] | Effect of Adoption of ASU 2016-02 [Member]</t>
  </si>
  <si>
    <t>ASU 2016-02 [Member] | After the Adoption of ASU 2016-02 [Member]</t>
  </si>
  <si>
    <t>Intangible Assets - Schedule of Intangible Assets (Detail) - USD ($) $ in Thousands</t>
  </si>
  <si>
    <t>Finite Lived Intangible Assets [Line Items]</t>
  </si>
  <si>
    <t>Gross Carrying Amount</t>
  </si>
  <si>
    <t>Accumulated Amortization</t>
  </si>
  <si>
    <t>Net Carrying Amount</t>
  </si>
  <si>
    <t>Weighted Average Remaining Useful Life</t>
  </si>
  <si>
    <t>16 years 3 months 18 days</t>
  </si>
  <si>
    <t>27 years 8 months 12 days</t>
  </si>
  <si>
    <t>28 years 4 months 24 days</t>
  </si>
  <si>
    <t>3 years 8 months 12 days</t>
  </si>
  <si>
    <t>4 years 2 months 12 days</t>
  </si>
  <si>
    <t>Other Intangibles [Member]</t>
  </si>
  <si>
    <t>Debt - Schedule of Long-Term Debt (Detail) - USD ($) $ in Thousands</t>
  </si>
  <si>
    <t>Total debt</t>
  </si>
  <si>
    <t>Long-term debt</t>
  </si>
  <si>
    <t>Deferred debt costs and royalty liability, net of amortization</t>
  </si>
  <si>
    <t>Debt - Additional Information (Detail) - USD ($)</t>
  </si>
  <si>
    <t>May 15, 2019</t>
  </si>
  <si>
    <t>Jun. 29, 2018</t>
  </si>
  <si>
    <t>Oct. 14, 2016</t>
  </si>
  <si>
    <t>Dec. 18, 2018</t>
  </si>
  <si>
    <t>Debt Instrument [Line Items]</t>
  </si>
  <si>
    <t>Aggregate principal amount of notes issued</t>
  </si>
  <si>
    <t>Debt instrument, issuance date</t>
  </si>
  <si>
    <t>Oct. 14,
		2016</t>
  </si>
  <si>
    <t>Debt instrument, unused/additional borrowing capacity</t>
  </si>
  <si>
    <t>The Company issued $84 million aggregate principal amount of the Secured Notes on October 14, 2016 and an additional $36 million aggregate principal amount of the Secured Notes on June 29, 2018.</t>
  </si>
  <si>
    <t>Debt instrument, restrictive covenants</t>
  </si>
  <si>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si>
  <si>
    <t>Debt instrument, percentage of repurchase price on change of control</t>
  </si>
  <si>
    <t>101.00%</t>
  </si>
  <si>
    <t>Debt instrument, percentage of repurchase price on certain asset sales</t>
  </si>
  <si>
    <t>100.00%</t>
  </si>
  <si>
    <t>Payment to cash reserve account held by collateral agent</t>
  </si>
  <si>
    <t>Debt instrument date of first required payment, interest</t>
  </si>
  <si>
    <t>Apr. 15,
		2017</t>
  </si>
  <si>
    <t>Debt instrument date of first required payment, principal</t>
  </si>
  <si>
    <t>Apr. 15,
		2021</t>
  </si>
  <si>
    <t>Debt instrument, interest rate</t>
  </si>
  <si>
    <t>Secured Notes [Member] | MosaiQ [Member]</t>
  </si>
  <si>
    <t>Secured Notes [Member] | Maximum [Member]</t>
  </si>
  <si>
    <t>Aggregate principal amount of notes available for issue</t>
  </si>
  <si>
    <t>Debt - Schedule of Outstanding Debt (Detail) - USD ($) $ in Thousands</t>
  </si>
  <si>
    <t>Long-term Debt, Rolling Maturity [Abstract]</t>
  </si>
  <si>
    <t>Between 1 and 2 years</t>
  </si>
  <si>
    <t>Between 2 and 3 years</t>
  </si>
  <si>
    <t>Between 3 and 4 years</t>
  </si>
  <si>
    <t>Between 4 and 5 years</t>
  </si>
  <si>
    <t>Consolidated Balance Sheet Detail - Summary of Inventory (Detail) - USD ($) $ in Thousands</t>
  </si>
  <si>
    <t>Inventory Disclosure [Abstract]</t>
  </si>
  <si>
    <t>Raw materials</t>
  </si>
  <si>
    <t>Work in progress</t>
  </si>
  <si>
    <t>Finished goods</t>
  </si>
  <si>
    <t>Total inventories</t>
  </si>
  <si>
    <t>Consolidated Balance Sheet Detail - Additional Information (Detail) - USD ($)</t>
  </si>
  <si>
    <t>Termination benefit costs</t>
  </si>
  <si>
    <t>Transition benefit costs</t>
  </si>
  <si>
    <t>MosaiQ Project [Member]</t>
  </si>
  <si>
    <t>Consolidated Balance Sheet Detail - Summary of Property and Equipment (Detail) - USD ($) $ in Thousands</t>
  </si>
  <si>
    <t>Property Plant And Equipment [Line Items]</t>
  </si>
  <si>
    <t>Total property and equipment</t>
  </si>
  <si>
    <t>Less: accumulated depreciation</t>
  </si>
  <si>
    <t>Total property and equipment, net</t>
  </si>
  <si>
    <t>Plant and Equipment [Member]</t>
  </si>
  <si>
    <t>Leasehold Improvements [Member]</t>
  </si>
  <si>
    <t>Consolidated Balance Sheet Detail - Summary of Property and Equipment (Parenthetical) (Detail) - USD ($) $ in Thousands</t>
  </si>
  <si>
    <t>Property Plant And Equipment [Abstract]</t>
  </si>
  <si>
    <t>Depreciation expenses</t>
  </si>
  <si>
    <t>Consolidated Balance Sheet Detail - Summary of Accrued Compensation and Benefits (Detail) - USD ($) $ in Thousands</t>
  </si>
  <si>
    <t>Compensation Related Costs [Abstract]</t>
  </si>
  <si>
    <t>Salary and related benefits</t>
  </si>
  <si>
    <t>Accrued vacation</t>
  </si>
  <si>
    <t>Accrued payroll taxes</t>
  </si>
  <si>
    <t>Accrued incentive payments</t>
  </si>
  <si>
    <t>Accrued termination and transition payments</t>
  </si>
  <si>
    <t>Total accrued compensation and benefits</t>
  </si>
  <si>
    <t>Consolidated Balance Sheet Detail - Summary of Accrued Expenses and Other Current Liabilities (Detail) - USD ($) $ in Thousands</t>
  </si>
  <si>
    <t>Payables And Accruals [Abstract]</t>
  </si>
  <si>
    <t>Accrued legal and professional fees</t>
  </si>
  <si>
    <t>Accrued interest</t>
  </si>
  <si>
    <t>Goods received not invoiced</t>
  </si>
  <si>
    <t>Accrued capital expenditure</t>
  </si>
  <si>
    <t>Other accrued expenses</t>
  </si>
  <si>
    <t>Total accrued expenses and other current liabilities</t>
  </si>
  <si>
    <t>Commitments and Contingencies - Additional Information (Detail) $ in Thousands</t>
  </si>
  <si>
    <t>Dec. 31, 2019USD ($)Contracts$ / £</t>
  </si>
  <si>
    <t>January 2020 through March 2020 [Member]</t>
  </si>
  <si>
    <t>Commitments And Contingencies [Line Items]</t>
  </si>
  <si>
    <t>Number of forward exchange contracts | Contracts</t>
  </si>
  <si>
    <t>Forward exchange contracts sold | $</t>
  </si>
  <si>
    <t>Forward exchange contracts exchange rate pounds sterling to US dollar | $ / £</t>
  </si>
  <si>
    <t>April 2020 through June 2020 [Member]</t>
  </si>
  <si>
    <t>July 2020 through September 2020 [Member]</t>
  </si>
  <si>
    <t>October 2020 through December 2020 [Member]</t>
  </si>
  <si>
    <t>Commitments and Contingencies - Summary of Assets and Liabilities Measured at Fair Value on Recurring Basis (Detail) - Recurring [Member] - USD ($) $ in Thousands</t>
  </si>
  <si>
    <t>Assets:</t>
  </si>
  <si>
    <t>Total assets measured at fair value</t>
  </si>
  <si>
    <t>Liabilities:</t>
  </si>
  <si>
    <t>Total liabilities measured at fair value</t>
  </si>
  <si>
    <t>Pension plan assets [Member]</t>
  </si>
  <si>
    <t>[1]</t>
  </si>
  <si>
    <t>Short-term Investments [Member]</t>
  </si>
  <si>
    <t>[2]</t>
  </si>
  <si>
    <t>Foreign currency forward contracts [Member]</t>
  </si>
  <si>
    <t>[3]</t>
  </si>
  <si>
    <t>Level 1 [Member]</t>
  </si>
  <si>
    <t>Level 1 [Member] | Short-term Investments [Member]</t>
  </si>
  <si>
    <t>Level 2 [Member]</t>
  </si>
  <si>
    <t>Level 2 [Member] | Pension plan assets [Member]</t>
  </si>
  <si>
    <t>Level 2 [Member] | Foreign currency forward contracts [Member]</t>
  </si>
  <si>
    <t>The fair value of pension plan assets has been determined as the surrender value of the portfolio of active insured employees held within the Swiss Life collective investment fund. See Note 10, “Defined Benefit Pension Plans”.</t>
  </si>
  <si>
    <t>The fair value of short-term investments has been determined based on the quoted value of the units held in the money market fund at the balance sheet date.  See Note 2, “Summary of Significant Accounting Policies – Short-term Investments”.</t>
  </si>
  <si>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Ordinary and Preference Shares - Summary of Shares Issued and Outstanding (Detail) - $ / shares</t>
  </si>
  <si>
    <t>Sep. 30, 2019</t>
  </si>
  <si>
    <t>Sep. 30, 2018</t>
  </si>
  <si>
    <t>Mar. 31, 2018</t>
  </si>
  <si>
    <t>Ordinary shares, shares issued</t>
  </si>
  <si>
    <t>Ordinary shares, shares outstanding</t>
  </si>
  <si>
    <t>Ordinary shares, par value</t>
  </si>
  <si>
    <t>Preference shares, shares issued</t>
  </si>
  <si>
    <t>Preference shares, shares outstanding</t>
  </si>
  <si>
    <t>Liquidation amount per share</t>
  </si>
  <si>
    <t>Ordinary and Preference Shares - Summary of Shares Issued and Outstanding (Parenthetical) (Detail)</t>
  </si>
  <si>
    <t>Ordinary and Preference Shares - Additional Information (Detail) - Ordinary Shares [Member] - USD ($) $ / shares in Units, $ in Millions</t>
  </si>
  <si>
    <t>Nov. 12, 2019</t>
  </si>
  <si>
    <t>Newly issued ordinary shares Issues</t>
  </si>
  <si>
    <t>Newly issued ordinary price per share</t>
  </si>
  <si>
    <t>Proceeds from issuance of ordinary shares</t>
  </si>
  <si>
    <t>Underwriting discounts and other offering expenses</t>
  </si>
  <si>
    <t>Share-Based Compensation - Additional Information (Detail) - USD ($) $ / shares in Units, $ in Thousands</t>
  </si>
  <si>
    <t>Share Based Compensation Arrangement By Share Based Payment Award [Line Items]</t>
  </si>
  <si>
    <t>Share-based compensation expense</t>
  </si>
  <si>
    <t>Risk-free interest rate, Description</t>
  </si>
  <si>
    <t>Risk-Free Interest Rate. The risk-free interest rate was based on the US Treasury 10-year bond yield in effect at the time of grant.</t>
  </si>
  <si>
    <t>Restricted Stock Units (RSUs) [Member] | Time Based Vesting [Member]</t>
  </si>
  <si>
    <t>Number of restricted stock units outstanding</t>
  </si>
  <si>
    <t>Weighted average remaining vesting period</t>
  </si>
  <si>
    <t>11 months</t>
  </si>
  <si>
    <t>Restricted Stock Units (RSUs) [Member] | Milestone Vesting [Member]</t>
  </si>
  <si>
    <t>Employee Stock Option [Member] | Minimum [Member]</t>
  </si>
  <si>
    <t>Vesting period</t>
  </si>
  <si>
    <t>1 year</t>
  </si>
  <si>
    <t>Employee Stock Option [Member] | Maximum [Member]</t>
  </si>
  <si>
    <t>3 years</t>
  </si>
  <si>
    <t>Company's closing share price</t>
  </si>
  <si>
    <t>Share-Based Compensation - Summary of Share Option Activity (Detail) - $ / shares</t>
  </si>
  <si>
    <t>Oct. 31, 2019</t>
  </si>
  <si>
    <t>Jul. 16, 2019</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70 months</t>
  </si>
  <si>
    <t>78 months</t>
  </si>
  <si>
    <t>Weighted-Average Remaining Contractual Life, Granted</t>
  </si>
  <si>
    <t>120 months</t>
  </si>
  <si>
    <t>Weighted-Average Remaining Contractual Life, Exercisable</t>
  </si>
  <si>
    <t>63 months</t>
  </si>
  <si>
    <t>Share-Based Compensation - Summary of Share Option Granted, Exercise Price, Fair Value, Intrinsic Value (Detail) - $ / shares</t>
  </si>
  <si>
    <t>Number of Options Granted</t>
  </si>
  <si>
    <t>Exercise Price</t>
  </si>
  <si>
    <t>Ordinary Shares Fair Value Per Share at Grant Date</t>
  </si>
  <si>
    <t>July 16, 2019</t>
  </si>
  <si>
    <t>Grant Date</t>
  </si>
  <si>
    <t>Jul. 16,
		2019</t>
  </si>
  <si>
    <t>Per Share Intrinsic Value of Options</t>
  </si>
  <si>
    <t>October 31, 2019</t>
  </si>
  <si>
    <t>Oct. 31,
		2019</t>
  </si>
  <si>
    <t>Share-Based Compensation - Summary of Assumptions to Share Options Issued (Detail) - $ / shares</t>
  </si>
  <si>
    <t>Risk-free interest rate</t>
  </si>
  <si>
    <t>1.77%</t>
  </si>
  <si>
    <t>2.10%</t>
  </si>
  <si>
    <t>Expected lives (years)</t>
  </si>
  <si>
    <t>6 years</t>
  </si>
  <si>
    <t>Volatility</t>
  </si>
  <si>
    <t>70.14%</t>
  </si>
  <si>
    <t>67.39%</t>
  </si>
  <si>
    <t>Grant date fair value (per share)</t>
  </si>
  <si>
    <t>Number granted</t>
  </si>
  <si>
    <t>Share-Based Compensation - Summary of RSUs (Detail) - Restricted Stock Units (RSUs) [Member]</t>
  </si>
  <si>
    <t>Dec. 31, 2019shares</t>
  </si>
  <si>
    <t>Time Based Vesting [Member]</t>
  </si>
  <si>
    <t>Number of RSUs Outstanding</t>
  </si>
  <si>
    <t>Weighted Average Remaining Vesting Period (Months)</t>
  </si>
  <si>
    <t>Milestone Vesting [Member]</t>
  </si>
  <si>
    <t>Income Taxes - Reconciliation of the Income Tax Expenses at the Statutory Rate (Detail) - USD ($) $ in Thousands</t>
  </si>
  <si>
    <t>Foreign tax rate differential</t>
  </si>
  <si>
    <t>Increase in valuation allowance against deferred tax assets</t>
  </si>
  <si>
    <t>Provision for income tax</t>
  </si>
  <si>
    <t>Income Taxes - Components of Deferred Tax (Detail) - USD ($) $ in Thousands</t>
  </si>
  <si>
    <t>Provisions and reserves</t>
  </si>
  <si>
    <t>Fixed asset basis difference</t>
  </si>
  <si>
    <t>Operating lease liability</t>
  </si>
  <si>
    <t>Net operating loss carry forwards</t>
  </si>
  <si>
    <t>Gross deferred tax assets</t>
  </si>
  <si>
    <t>Net deferred tax asset</t>
  </si>
  <si>
    <t>Valuation allowance</t>
  </si>
  <si>
    <t>Income Taxes - Classification of Deferred Tax (Detail) - USD ($) $ in Thousands</t>
  </si>
  <si>
    <t>Net noncurrent deferred tax assets</t>
  </si>
  <si>
    <t>Income Taxes - Additional Information (Detail) $ in Thousands</t>
  </si>
  <si>
    <t>Dec. 31, 2019USD ($)</t>
  </si>
  <si>
    <t>Additional deferred tax expense</t>
  </si>
  <si>
    <t>Defined Benefit Pension Plans - Schedule of Net Pension Costs (Detail) - USD ($) $ in Thousands</t>
  </si>
  <si>
    <t>Defined Contribution Pension And Other Postretirement Plans Disclosure [Abstract]</t>
  </si>
  <si>
    <t>Employer service cost</t>
  </si>
  <si>
    <t>Interest cost</t>
  </si>
  <si>
    <t>Expected return on plan assets</t>
  </si>
  <si>
    <t>Amortization of prior service credit</t>
  </si>
  <si>
    <t>Amortization of net loss</t>
  </si>
  <si>
    <t>Net pension cost</t>
  </si>
  <si>
    <t>Defined Benefit Pension Plans - Additional Information (Detail) - USD ($) $ in Thousands</t>
  </si>
  <si>
    <t>Mar. 31, 2020</t>
  </si>
  <si>
    <t>Defined Contribution Plan Disclosure [Line Items]</t>
  </si>
  <si>
    <t>Contributions paid or to be paid by employer</t>
  </si>
  <si>
    <t>Scenario, Forecast [Member]</t>
  </si>
  <si>
    <t>Net Loss Per Share - Computation of Earnings Per Share Basic and Diluted (Detail) - USD ($) $ / shares in Units, $ in Thousands</t>
  </si>
  <si>
    <t>Numerator:</t>
  </si>
  <si>
    <t>Denominator:</t>
  </si>
  <si>
    <t>Net Loss Per Share - Summary of Number of Ordinary Shares Excluded from Computation of Earnings Per Share (Detail) - shares</t>
  </si>
  <si>
    <t>Antidilutive Securities Excluded From Computation Of Earnings Per Share [Line Items]</t>
  </si>
  <si>
    <t>Ordinary shares issuable excluded from computation of earnings per share</t>
  </si>
  <si>
    <t>Exercise Of Options To Purchase Ordinary Shares [Member]</t>
  </si>
  <si>
    <t>Restricted Share Units Awarded, Including Multi-Year Performance [Member]</t>
  </si>
  <si>
    <t>Exercise Of Warrants At $16.14 Per Share [Member]</t>
  </si>
  <si>
    <t>Exercise Of Warrants At $9.375 Per Share [Member]</t>
  </si>
  <si>
    <t>Exercise Of Warrants At $0.01 Per Share [Member]</t>
  </si>
  <si>
    <t>Net Loss Per Share - Summary of Number of Ordinary Shares Excluded from Computation of Earnings Per Share (Detail) (Parenthetical) - $ / shares</t>
  </si>
  <si>
    <t>Exercise price of warrants per share</t>
  </si>
  <si>
    <t>Lease Commitments - Additional Information (Detail) $ in Thousands, £ in Millions</t>
  </si>
  <si>
    <t>Dec. 31, 2019USD ($)ft²Sublease</t>
  </si>
  <si>
    <t>Dec. 31, 2019GBP (£)ft²</t>
  </si>
  <si>
    <t>Mar. 31, 2019USD ($)</t>
  </si>
  <si>
    <t>Mar. 31, 2015</t>
  </si>
  <si>
    <t>Lessee Lease Description [Line Items]</t>
  </si>
  <si>
    <t>Number of sublease agreements | Sublease</t>
  </si>
  <si>
    <t>Area of conventional reagents manufacturing facility | ft²</t>
  </si>
  <si>
    <t>Lease commencement period</t>
  </si>
  <si>
    <t>2018-03</t>
  </si>
  <si>
    <t>Lease expiration period</t>
  </si>
  <si>
    <t>2052-09</t>
  </si>
  <si>
    <t>Lease term</t>
  </si>
  <si>
    <t>Lessee, operating lease, extended term</t>
  </si>
  <si>
    <t>Lessee, operating lease, option to extend, description</t>
  </si>
  <si>
    <t>This lease was extended for a further five-year period to March 14, 2025.</t>
  </si>
  <si>
    <t>Lessee, operating lease, existence of option to extend</t>
  </si>
  <si>
    <t>Lessee, operating lease, expiration date</t>
  </si>
  <si>
    <t>Mar. 14,
		2025</t>
  </si>
  <si>
    <t>Operating lease liability, current</t>
  </si>
  <si>
    <t>Finance lease right of use asset</t>
  </si>
  <si>
    <t>Finance lease liability</t>
  </si>
  <si>
    <t>Finance lease liability, current</t>
  </si>
  <si>
    <t>Other Non-current Assets [Member]</t>
  </si>
  <si>
    <t>Rent deposit</t>
  </si>
  <si>
    <t>Minimum [Member]</t>
  </si>
  <si>
    <t>Maximum [Member]</t>
  </si>
  <si>
    <t>Lease Commitments - Schedule of Elements of Lease Expense (Detail) - USD ($) $ in Thousands</t>
  </si>
  <si>
    <t>Operating lease cost</t>
  </si>
  <si>
    <t>Finance lease cost</t>
  </si>
  <si>
    <t>Amortization of right-of-use asset</t>
  </si>
  <si>
    <t>Interest on lease liabilities</t>
  </si>
  <si>
    <t>Short-term lease cost</t>
  </si>
  <si>
    <t>Total lease cost</t>
  </si>
  <si>
    <t>Lease Commitments - Summary of Other Information Related to Leases (Detail) $ in Thousands</t>
  </si>
  <si>
    <t>Cash paid for amounts included in the measurement of lease liabilities</t>
  </si>
  <si>
    <t>Operating leases - operating cash flows</t>
  </si>
  <si>
    <t>Finance leases - finance cash flows</t>
  </si>
  <si>
    <t>Finance leases - operating cash flows</t>
  </si>
  <si>
    <t>Non-cash leases activity</t>
  </si>
  <si>
    <t>Right-of-use assets obtained in exchange for new operating lease liabilities</t>
  </si>
  <si>
    <t>Right-of-use assets obtained in exchange for new finance lease liabilities</t>
  </si>
  <si>
    <t>Weighted average remaining lease terms (in years)</t>
  </si>
  <si>
    <t>Operating leases</t>
  </si>
  <si>
    <t>30 years 2 months 12 days</t>
  </si>
  <si>
    <t>Finance leases</t>
  </si>
  <si>
    <t>2 years 2 months 12 days</t>
  </si>
  <si>
    <t>Weighted average discount rate</t>
  </si>
  <si>
    <t>10.10%</t>
  </si>
  <si>
    <t>5.80%</t>
  </si>
  <si>
    <t>Lease Commitments - Schedule of Future Lease Payments Required Under Non-Cancellable Operating Leases (Detail) $ in Thousands</t>
  </si>
  <si>
    <t>2020 (excluding the nine months ended December 31, 2019)</t>
  </si>
  <si>
    <t>2021</t>
  </si>
  <si>
    <t>2022</t>
  </si>
  <si>
    <t>2023</t>
  </si>
  <si>
    <t>2024</t>
  </si>
  <si>
    <t>Thereafter</t>
  </si>
  <si>
    <t>Total lease payments</t>
  </si>
  <si>
    <t>Less : imputed interest</t>
  </si>
  <si>
    <t>Total operating lease liabilities</t>
  </si>
  <si>
    <t>Lease Commitments - Schedule of Future Lease Payments Required Under Finance Leases (Detail) $ in Thousands</t>
  </si>
  <si>
    <t>Total finance lease liabilities</t>
  </si>
  <si>
    <t>Lease Commitments - Schedule of Future Minimum Lease Payments Required Under Non-Cancellable Operating Leases (Detail) $ in Thousands</t>
  </si>
  <si>
    <t>Total minimum future lease payments</t>
  </si>
  <si>
    <t>Lease Commitments - Schedule of Future Minimum Lease Payments Required Under Finance Leases (Detail)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0</v>
      </c>
    </row>
    <row r="19" spans="1:3">
      <c r="A19" s="4" t="s">
        <v>33</v>
      </c>
      <c r="C19" s="5" t="n">
        <v>80311796</v>
      </c>
    </row>
    <row r="20" spans="1:3">
      <c r="A20" s="4" t="s">
        <v>34</v>
      </c>
      <c r="B20" s="4" t="s">
        <v>35</v>
      </c>
    </row>
    <row r="21" spans="1:3">
      <c r="A21" s="4" t="s">
        <v>36</v>
      </c>
      <c r="B21" s="4" t="s">
        <v>35</v>
      </c>
    </row>
    <row r="22" spans="1:3">
      <c r="A22" s="4" t="s">
        <v>37</v>
      </c>
      <c r="B22" s="4" t="s">
        <v>8</v>
      </c>
    </row>
    <row r="23" spans="1:3">
      <c r="A23" s="4" t="s">
        <v>38</v>
      </c>
      <c r="B23" s="4" t="s">
        <v>30</v>
      </c>
    </row>
    <row r="24" spans="1:3">
      <c r="A24" s="4" t="s">
        <v>39</v>
      </c>
      <c r="B24" s="4" t="s">
        <v>8</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664</v>
      </c>
      <c r="C3" s="6" t="n">
        <v>4096</v>
      </c>
    </row>
    <row r="4" spans="1:3">
      <c r="A4" s="4" t="s">
        <v>64</v>
      </c>
      <c r="B4" s="5" t="n">
        <v>133371</v>
      </c>
      <c r="C4" s="5" t="n">
        <v>90729</v>
      </c>
    </row>
    <row r="5" spans="1:3">
      <c r="A5" s="4" t="s">
        <v>65</v>
      </c>
      <c r="B5" s="5" t="n">
        <v>5037</v>
      </c>
      <c r="C5" s="5" t="n">
        <v>3348</v>
      </c>
    </row>
    <row r="6" spans="1:3">
      <c r="A6" s="4" t="s">
        <v>66</v>
      </c>
      <c r="B6" s="5" t="n">
        <v>19791</v>
      </c>
      <c r="C6" s="5" t="n">
        <v>15551</v>
      </c>
    </row>
    <row r="7" spans="1:3">
      <c r="A7" s="4" t="s">
        <v>67</v>
      </c>
      <c r="B7" s="5" t="n">
        <v>3856</v>
      </c>
      <c r="C7" s="5" t="n">
        <v>3202</v>
      </c>
    </row>
    <row r="8" spans="1:3">
      <c r="A8" s="4" t="s">
        <v>68</v>
      </c>
      <c r="B8" s="5" t="n">
        <v>166719</v>
      </c>
      <c r="C8" s="5" t="n">
        <v>116926</v>
      </c>
    </row>
    <row r="9" spans="1:3">
      <c r="A9" s="4" t="s">
        <v>69</v>
      </c>
      <c r="B9" s="5" t="n">
        <v>9015</v>
      </c>
      <c r="C9" s="5" t="n">
        <v>7507</v>
      </c>
    </row>
    <row r="10" spans="1:3">
      <c r="A10" s="4" t="s">
        <v>70</v>
      </c>
      <c r="B10" s="5" t="n">
        <v>43425</v>
      </c>
      <c r="C10" s="5" t="n">
        <v>47293</v>
      </c>
    </row>
    <row r="11" spans="1:3">
      <c r="A11" s="4" t="s">
        <v>71</v>
      </c>
      <c r="B11" s="5" t="n">
        <v>22798</v>
      </c>
    </row>
    <row r="12" spans="1:3">
      <c r="A12" s="4" t="s">
        <v>72</v>
      </c>
      <c r="B12" s="5" t="n">
        <v>687</v>
      </c>
      <c r="C12" s="5" t="n">
        <v>751</v>
      </c>
    </row>
    <row r="13" spans="1:3">
      <c r="A13" s="4" t="s">
        <v>73</v>
      </c>
      <c r="B13" s="5" t="n">
        <v>564</v>
      </c>
      <c r="C13" s="5" t="n">
        <v>605</v>
      </c>
    </row>
    <row r="14" spans="1:3">
      <c r="A14" s="4" t="s">
        <v>74</v>
      </c>
      <c r="B14" s="5" t="n">
        <v>4747</v>
      </c>
      <c r="C14" s="5" t="n">
        <v>4688</v>
      </c>
    </row>
    <row r="15" spans="1:3">
      <c r="A15" s="4" t="s">
        <v>75</v>
      </c>
      <c r="B15" s="5" t="n">
        <v>247955</v>
      </c>
      <c r="C15" s="5" t="n">
        <v>177770</v>
      </c>
    </row>
    <row r="16" spans="1:3">
      <c r="A16" s="3" t="s">
        <v>76</v>
      </c>
    </row>
    <row r="17" spans="1:3">
      <c r="A17" s="4" t="s">
        <v>77</v>
      </c>
      <c r="B17" s="5" t="n">
        <v>3513</v>
      </c>
      <c r="C17" s="5" t="n">
        <v>5936</v>
      </c>
    </row>
    <row r="18" spans="1:3">
      <c r="A18" s="4" t="s">
        <v>78</v>
      </c>
      <c r="B18" s="5" t="n">
        <v>5899</v>
      </c>
      <c r="C18" s="5" t="n">
        <v>6149</v>
      </c>
    </row>
    <row r="19" spans="1:3">
      <c r="A19" s="4" t="s">
        <v>79</v>
      </c>
      <c r="B19" s="5" t="n">
        <v>12839</v>
      </c>
      <c r="C19" s="5" t="n">
        <v>12458</v>
      </c>
    </row>
    <row r="20" spans="1:3">
      <c r="A20" s="4" t="s">
        <v>80</v>
      </c>
      <c r="B20" s="5" t="n">
        <v>3157</v>
      </c>
    </row>
    <row r="21" spans="1:3">
      <c r="A21" s="4" t="s">
        <v>81</v>
      </c>
      <c r="C21" s="5" t="n">
        <v>435</v>
      </c>
    </row>
    <row r="22" spans="1:3">
      <c r="A22" s="4" t="s">
        <v>82</v>
      </c>
      <c r="B22" s="5" t="n">
        <v>522</v>
      </c>
      <c r="C22" s="5" t="n">
        <v>471</v>
      </c>
    </row>
    <row r="23" spans="1:3">
      <c r="A23" s="4" t="s">
        <v>83</v>
      </c>
      <c r="B23" s="5" t="n">
        <v>25930</v>
      </c>
      <c r="C23" s="5" t="n">
        <v>25449</v>
      </c>
    </row>
    <row r="24" spans="1:3">
      <c r="A24" s="4" t="s">
        <v>84</v>
      </c>
      <c r="B24" s="5" t="n">
        <v>153717</v>
      </c>
      <c r="C24" s="5" t="n">
        <v>121855</v>
      </c>
    </row>
    <row r="25" spans="1:3">
      <c r="A25" s="4" t="s">
        <v>85</v>
      </c>
      <c r="B25" s="5" t="n">
        <v>21139</v>
      </c>
    </row>
    <row r="26" spans="1:3">
      <c r="A26" s="4" t="s">
        <v>86</v>
      </c>
      <c r="C26" s="5" t="n">
        <v>1144</v>
      </c>
    </row>
    <row r="27" spans="1:3">
      <c r="A27" s="4" t="s">
        <v>87</v>
      </c>
      <c r="B27" s="5" t="n">
        <v>950</v>
      </c>
      <c r="C27" s="5" t="n">
        <v>865</v>
      </c>
    </row>
    <row r="28" spans="1:3">
      <c r="A28" s="4" t="s">
        <v>88</v>
      </c>
      <c r="B28" s="5" t="n">
        <v>7998</v>
      </c>
      <c r="C28" s="5" t="n">
        <v>7368</v>
      </c>
    </row>
    <row r="29" spans="1:3">
      <c r="A29" s="4" t="s">
        <v>89</v>
      </c>
      <c r="B29" s="5" t="n">
        <v>20163</v>
      </c>
      <c r="C29" s="5" t="n">
        <v>19375</v>
      </c>
    </row>
    <row r="30" spans="1:3">
      <c r="A30" s="4" t="s">
        <v>90</v>
      </c>
      <c r="B30" s="5" t="n">
        <v>229897</v>
      </c>
      <c r="C30" s="5" t="n">
        <v>176056</v>
      </c>
    </row>
    <row r="31" spans="1:3">
      <c r="A31" s="4" t="s">
        <v>91</v>
      </c>
      <c r="B31" s="4" t="s">
        <v>92</v>
      </c>
      <c r="C31" s="4" t="s">
        <v>92</v>
      </c>
    </row>
    <row r="32" spans="1:3">
      <c r="A32" s="3" t="s">
        <v>93</v>
      </c>
    </row>
    <row r="33" spans="1:3">
      <c r="A33" s="4" t="s">
        <v>94</v>
      </c>
      <c r="B33" s="5" t="n">
        <v>459686</v>
      </c>
      <c r="C33" s="5" t="n">
        <v>368958</v>
      </c>
    </row>
    <row r="34" spans="1:3">
      <c r="A34" s="4" t="s">
        <v>95</v>
      </c>
      <c r="B34" s="5" t="n">
        <v>32040</v>
      </c>
      <c r="C34" s="5" t="n">
        <v>28665</v>
      </c>
    </row>
    <row r="35" spans="1:3">
      <c r="A35" s="4" t="s">
        <v>96</v>
      </c>
      <c r="B35" s="5" t="n">
        <v>-14960</v>
      </c>
      <c r="C35" s="5" t="n">
        <v>-14884</v>
      </c>
    </row>
    <row r="36" spans="1:3">
      <c r="A36" s="4" t="s">
        <v>97</v>
      </c>
      <c r="B36" s="5" t="n">
        <v>-458708</v>
      </c>
      <c r="C36" s="5" t="n">
        <v>-381025</v>
      </c>
    </row>
    <row r="37" spans="1:3">
      <c r="A37" s="4" t="s">
        <v>98</v>
      </c>
      <c r="B37" s="5" t="n">
        <v>18058</v>
      </c>
      <c r="C37" s="5" t="n">
        <v>1714</v>
      </c>
    </row>
    <row r="38" spans="1:3">
      <c r="A38" s="4" t="s">
        <v>99</v>
      </c>
      <c r="B38" s="6" t="n">
        <v>247955</v>
      </c>
      <c r="C38" s="6" t="n">
        <v>177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1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30</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4"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row r="6" spans="1:2">
      <c r="A6" s="4" t="s">
        <v>145</v>
      </c>
    </row>
    <row r="7" spans="1:2">
      <c r="A7" s="3" t="s">
        <v>309</v>
      </c>
    </row>
    <row r="8" spans="1:2">
      <c r="A8" s="4" t="s">
        <v>310</v>
      </c>
      <c r="B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0</v>
      </c>
      <c r="B1" s="2" t="s">
        <v>1</v>
      </c>
      <c r="C1" s="2" t="s">
        <v>101</v>
      </c>
    </row>
    <row r="2" spans="1:3">
      <c r="B2" s="2" t="s">
        <v>2</v>
      </c>
      <c r="C2" s="2" t="s">
        <v>61</v>
      </c>
    </row>
    <row r="3" spans="1:3">
      <c r="A3" s="3" t="s">
        <v>102</v>
      </c>
    </row>
    <row r="4" spans="1:3">
      <c r="A4" s="4" t="s">
        <v>103</v>
      </c>
      <c r="B4" s="4" t="s">
        <v>104</v>
      </c>
      <c r="C4" s="4" t="s">
        <v>104</v>
      </c>
    </row>
    <row r="5" spans="1:3">
      <c r="A5" s="4" t="s">
        <v>105</v>
      </c>
      <c r="B5" s="4" t="s">
        <v>92</v>
      </c>
      <c r="C5" s="4" t="s">
        <v>92</v>
      </c>
    </row>
    <row r="6" spans="1:3">
      <c r="A6" s="4" t="s">
        <v>106</v>
      </c>
      <c r="B6" s="5" t="n">
        <v>80256946</v>
      </c>
      <c r="C6" s="5" t="n">
        <v>65900447</v>
      </c>
    </row>
    <row r="7" spans="1:3">
      <c r="A7" s="4" t="s">
        <v>107</v>
      </c>
      <c r="B7" s="5" t="n">
        <v>80256946</v>
      </c>
      <c r="C7" s="5" t="n">
        <v>6590044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1</v>
      </c>
    </row>
    <row r="2" spans="1:3">
      <c r="A2" s="3" t="s">
        <v>208</v>
      </c>
    </row>
    <row r="3" spans="1:3">
      <c r="A3" s="4" t="s">
        <v>97</v>
      </c>
      <c r="B3" s="6" t="n">
        <v>-458708</v>
      </c>
      <c r="C3" s="6" t="n">
        <v>-381025</v>
      </c>
    </row>
    <row r="4" spans="1:3">
      <c r="A4" s="4" t="s">
        <v>351</v>
      </c>
      <c r="B4" s="6" t="n">
        <v>13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352</v>
      </c>
      <c r="B1" s="2" t="s">
        <v>1</v>
      </c>
      <c r="D1" s="2" t="s">
        <v>101</v>
      </c>
    </row>
    <row r="2" spans="1:5">
      <c r="B2" s="2" t="s">
        <v>353</v>
      </c>
      <c r="C2" s="2" t="s">
        <v>354</v>
      </c>
      <c r="D2" s="2" t="s">
        <v>355</v>
      </c>
      <c r="E2" s="2" t="s">
        <v>354</v>
      </c>
    </row>
    <row r="3" spans="1:5">
      <c r="A3" s="3" t="s">
        <v>356</v>
      </c>
    </row>
    <row r="4" spans="1:5">
      <c r="A4" s="4" t="s">
        <v>69</v>
      </c>
      <c r="B4" s="6" t="n">
        <v>9015000</v>
      </c>
      <c r="C4" s="6" t="n">
        <v>7510000</v>
      </c>
      <c r="D4" s="6" t="n">
        <v>7507000</v>
      </c>
      <c r="E4" s="6" t="n">
        <v>7510000</v>
      </c>
    </row>
    <row r="5" spans="1:5">
      <c r="A5" s="4" t="s">
        <v>357</v>
      </c>
      <c r="B5" s="5" t="n">
        <v>1</v>
      </c>
      <c r="D5" s="5" t="n">
        <v>1</v>
      </c>
    </row>
    <row r="6" spans="1:5">
      <c r="A6" s="4" t="s">
        <v>358</v>
      </c>
      <c r="B6" s="5" t="n">
        <v>1</v>
      </c>
      <c r="C6" s="5" t="n">
        <v>1</v>
      </c>
      <c r="E6" s="5" t="n">
        <v>1</v>
      </c>
    </row>
    <row r="7" spans="1:5">
      <c r="A7" s="4" t="s">
        <v>359</v>
      </c>
      <c r="B7" s="6" t="n">
        <v>0</v>
      </c>
      <c r="D7" s="6" t="n">
        <v>0</v>
      </c>
    </row>
    <row r="8" spans="1:5">
      <c r="A8" s="4" t="s">
        <v>360</v>
      </c>
      <c r="B8" s="6" t="n">
        <v>0</v>
      </c>
      <c r="C8" s="6" t="n">
        <v>0</v>
      </c>
    </row>
    <row r="9" spans="1:5">
      <c r="A9" s="4" t="s">
        <v>361</v>
      </c>
      <c r="B9" s="4" t="s">
        <v>362</v>
      </c>
    </row>
    <row r="10" spans="1:5">
      <c r="A10" s="4" t="s">
        <v>363</v>
      </c>
    </row>
    <row r="11" spans="1:5">
      <c r="A11" s="3" t="s">
        <v>356</v>
      </c>
    </row>
    <row r="12" spans="1:5">
      <c r="A12" s="4" t="s">
        <v>364</v>
      </c>
      <c r="B12" s="4" t="s">
        <v>365</v>
      </c>
    </row>
    <row r="13" spans="1:5">
      <c r="A13" s="4" t="s">
        <v>366</v>
      </c>
      <c r="E13" s="6" t="n">
        <v>3900000</v>
      </c>
    </row>
    <row r="14" spans="1:5">
      <c r="A14" s="4" t="s">
        <v>367</v>
      </c>
    </row>
    <row r="15" spans="1:5">
      <c r="A15" s="3" t="s">
        <v>356</v>
      </c>
    </row>
    <row r="16" spans="1:5">
      <c r="A16" s="4" t="s">
        <v>368</v>
      </c>
      <c r="B16" s="6" t="n">
        <v>0</v>
      </c>
    </row>
    <row r="17" spans="1:5">
      <c r="A17" s="4" t="s">
        <v>369</v>
      </c>
    </row>
    <row r="18" spans="1:5">
      <c r="A18" s="3" t="s">
        <v>356</v>
      </c>
    </row>
    <row r="19" spans="1:5">
      <c r="A19" s="4" t="s">
        <v>370</v>
      </c>
      <c r="B19" s="4" t="s">
        <v>371</v>
      </c>
    </row>
    <row r="20" spans="1:5">
      <c r="A20" s="4" t="s">
        <v>372</v>
      </c>
    </row>
    <row r="21" spans="1:5">
      <c r="A21" s="3" t="s">
        <v>356</v>
      </c>
    </row>
    <row r="22" spans="1:5">
      <c r="A22" s="4" t="s">
        <v>370</v>
      </c>
      <c r="B22" s="4" t="s">
        <v>373</v>
      </c>
    </row>
    <row r="23" spans="1:5">
      <c r="A23" s="4" t="s">
        <v>374</v>
      </c>
    </row>
    <row r="24" spans="1:5">
      <c r="A24" s="3" t="s">
        <v>356</v>
      </c>
    </row>
    <row r="25" spans="1:5">
      <c r="A25" s="4" t="s">
        <v>370</v>
      </c>
      <c r="B25" s="4" t="s">
        <v>375</v>
      </c>
    </row>
    <row r="26" spans="1:5">
      <c r="A26" s="4" t="s">
        <v>376</v>
      </c>
    </row>
    <row r="27" spans="1:5">
      <c r="A27" s="3" t="s">
        <v>356</v>
      </c>
    </row>
    <row r="28" spans="1:5">
      <c r="A28" s="4" t="s">
        <v>370</v>
      </c>
      <c r="B28" s="4" t="s">
        <v>377</v>
      </c>
    </row>
    <row r="29" spans="1:5">
      <c r="A29" s="4" t="s">
        <v>378</v>
      </c>
    </row>
    <row r="30" spans="1:5">
      <c r="A30" s="3" t="s">
        <v>356</v>
      </c>
    </row>
    <row r="31" spans="1:5">
      <c r="A31" s="4" t="s">
        <v>379</v>
      </c>
      <c r="B31" s="4" t="s">
        <v>380</v>
      </c>
    </row>
    <row r="32" spans="1:5">
      <c r="A32" s="4" t="s">
        <v>381</v>
      </c>
    </row>
    <row r="33" spans="1:5">
      <c r="A33" s="3" t="s">
        <v>356</v>
      </c>
    </row>
    <row r="34" spans="1:5">
      <c r="A34" s="4" t="s">
        <v>379</v>
      </c>
      <c r="B34" s="4" t="s">
        <v>382</v>
      </c>
    </row>
    <row r="35" spans="1:5">
      <c r="A35" s="4" t="s">
        <v>383</v>
      </c>
    </row>
    <row r="36" spans="1:5">
      <c r="A36" s="3" t="s">
        <v>356</v>
      </c>
    </row>
    <row r="37" spans="1:5">
      <c r="A37" s="4" t="s">
        <v>384</v>
      </c>
      <c r="B37" s="6" t="n">
        <v>1050000</v>
      </c>
      <c r="D37" s="6" t="n">
        <v>450000</v>
      </c>
    </row>
    <row r="38" spans="1:5">
      <c r="A38" s="4" t="s">
        <v>385</v>
      </c>
    </row>
    <row r="39" spans="1:5">
      <c r="A39" s="3" t="s">
        <v>356</v>
      </c>
    </row>
    <row r="40" spans="1:5">
      <c r="A40" s="4" t="s">
        <v>386</v>
      </c>
      <c r="B40" s="4" t="s">
        <v>387</v>
      </c>
    </row>
    <row r="41" spans="1:5">
      <c r="A41" s="4" t="s">
        <v>388</v>
      </c>
    </row>
    <row r="42" spans="1:5">
      <c r="A42" s="3" t="s">
        <v>356</v>
      </c>
    </row>
    <row r="43" spans="1:5">
      <c r="A43" s="4" t="s">
        <v>389</v>
      </c>
      <c r="B43" s="4" t="s">
        <v>390</v>
      </c>
      <c r="D43" s="4" t="s">
        <v>391</v>
      </c>
    </row>
    <row r="44" spans="1:5">
      <c r="A44" s="4" t="s">
        <v>392</v>
      </c>
    </row>
    <row r="45" spans="1:5">
      <c r="A45" s="3" t="s">
        <v>356</v>
      </c>
    </row>
    <row r="46" spans="1:5">
      <c r="A46" s="4" t="s">
        <v>389</v>
      </c>
      <c r="B46" s="4" t="s">
        <v>393</v>
      </c>
      <c r="C46" s="4" t="s">
        <v>394</v>
      </c>
    </row>
    <row r="47" spans="1:5">
      <c r="A47" s="4" t="s">
        <v>395</v>
      </c>
    </row>
    <row r="48" spans="1:5">
      <c r="A48" s="3" t="s">
        <v>356</v>
      </c>
    </row>
    <row r="49" spans="1:5">
      <c r="A49" s="4" t="s">
        <v>69</v>
      </c>
      <c r="B49" s="6" t="n">
        <v>315000</v>
      </c>
      <c r="D49" s="6" t="n">
        <v>307000</v>
      </c>
    </row>
    <row r="50" spans="1:5">
      <c r="A50" s="4" t="s">
        <v>396</v>
      </c>
    </row>
    <row r="51" spans="1:5">
      <c r="A51" s="3" t="s">
        <v>356</v>
      </c>
    </row>
    <row r="52" spans="1:5">
      <c r="A52" s="4" t="s">
        <v>364</v>
      </c>
      <c r="B52" s="4" t="s">
        <v>365</v>
      </c>
    </row>
    <row r="53" spans="1:5">
      <c r="A53" s="4" t="s">
        <v>397</v>
      </c>
    </row>
    <row r="54" spans="1:5">
      <c r="A54" s="3" t="s">
        <v>356</v>
      </c>
    </row>
    <row r="55" spans="1:5">
      <c r="A55" s="4" t="s">
        <v>69</v>
      </c>
      <c r="B55" s="6" t="n">
        <v>8700000</v>
      </c>
      <c r="D55" s="6" t="n">
        <v>72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1</v>
      </c>
    </row>
    <row r="2" spans="1:3">
      <c r="A2" s="3" t="s">
        <v>356</v>
      </c>
    </row>
    <row r="3" spans="1:3">
      <c r="A3" s="4" t="s">
        <v>399</v>
      </c>
      <c r="B3" s="6" t="n">
        <v>22798</v>
      </c>
    </row>
    <row r="4" spans="1:3">
      <c r="A4" s="4" t="s">
        <v>80</v>
      </c>
      <c r="B4" s="5" t="n">
        <v>3157</v>
      </c>
    </row>
    <row r="5" spans="1:3">
      <c r="A5" s="4" t="s">
        <v>400</v>
      </c>
      <c r="B5" s="5" t="n">
        <v>21139</v>
      </c>
    </row>
    <row r="6" spans="1:3">
      <c r="A6" s="4" t="s">
        <v>81</v>
      </c>
      <c r="C6" s="6" t="n">
        <v>435</v>
      </c>
    </row>
    <row r="7" spans="1:3">
      <c r="A7" s="4" t="s">
        <v>86</v>
      </c>
      <c r="C7" s="5" t="n">
        <v>1144</v>
      </c>
    </row>
    <row r="8" spans="1:3">
      <c r="A8" s="4" t="s">
        <v>97</v>
      </c>
      <c r="B8" s="6" t="n">
        <v>-458708</v>
      </c>
      <c r="C8" s="5" t="n">
        <v>-381025</v>
      </c>
    </row>
    <row r="9" spans="1:3">
      <c r="A9" s="4" t="s">
        <v>401</v>
      </c>
    </row>
    <row r="10" spans="1:3">
      <c r="A10" s="3" t="s">
        <v>356</v>
      </c>
    </row>
    <row r="11" spans="1:3">
      <c r="A11" s="4" t="s">
        <v>81</v>
      </c>
      <c r="C11" s="5" t="n">
        <v>435</v>
      </c>
    </row>
    <row r="12" spans="1:3">
      <c r="A12" s="4" t="s">
        <v>86</v>
      </c>
      <c r="C12" s="5" t="n">
        <v>1144</v>
      </c>
    </row>
    <row r="13" spans="1:3">
      <c r="A13" s="4" t="s">
        <v>97</v>
      </c>
      <c r="C13" s="5" t="n">
        <v>-381025</v>
      </c>
    </row>
    <row r="14" spans="1:3">
      <c r="A14" s="4" t="s">
        <v>402</v>
      </c>
    </row>
    <row r="15" spans="1:3">
      <c r="A15" s="3" t="s">
        <v>356</v>
      </c>
    </row>
    <row r="16" spans="1:3">
      <c r="A16" s="4" t="s">
        <v>399</v>
      </c>
      <c r="C16" s="5" t="n">
        <v>18478</v>
      </c>
    </row>
    <row r="17" spans="1:3">
      <c r="A17" s="4" t="s">
        <v>80</v>
      </c>
      <c r="C17" s="5" t="n">
        <v>3130</v>
      </c>
    </row>
    <row r="18" spans="1:3">
      <c r="A18" s="4" t="s">
        <v>400</v>
      </c>
      <c r="C18" s="5" t="n">
        <v>16564</v>
      </c>
    </row>
    <row r="19" spans="1:3">
      <c r="A19" s="4" t="s">
        <v>81</v>
      </c>
      <c r="C19" s="5" t="n">
        <v>-435</v>
      </c>
    </row>
    <row r="20" spans="1:3">
      <c r="A20" s="4" t="s">
        <v>86</v>
      </c>
      <c r="C20" s="5" t="n">
        <v>-1144</v>
      </c>
    </row>
    <row r="21" spans="1:3">
      <c r="A21" s="4" t="s">
        <v>97</v>
      </c>
      <c r="C21" s="5" t="n">
        <v>363</v>
      </c>
    </row>
    <row r="22" spans="1:3">
      <c r="A22" s="4" t="s">
        <v>403</v>
      </c>
    </row>
    <row r="23" spans="1:3">
      <c r="A23" s="3" t="s">
        <v>356</v>
      </c>
    </row>
    <row r="24" spans="1:3">
      <c r="A24" s="4" t="s">
        <v>399</v>
      </c>
      <c r="C24" s="5" t="n">
        <v>18478</v>
      </c>
    </row>
    <row r="25" spans="1:3">
      <c r="A25" s="4" t="s">
        <v>80</v>
      </c>
      <c r="C25" s="5" t="n">
        <v>3130</v>
      </c>
    </row>
    <row r="26" spans="1:3">
      <c r="A26" s="4" t="s">
        <v>400</v>
      </c>
      <c r="C26" s="5" t="n">
        <v>16564</v>
      </c>
    </row>
    <row r="27" spans="1:3">
      <c r="A27" s="4" t="s">
        <v>97</v>
      </c>
      <c r="C27" s="6" t="n">
        <v>-3806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4</v>
      </c>
      <c r="B1" s="2" t="s">
        <v>1</v>
      </c>
      <c r="C1" s="2" t="s">
        <v>101</v>
      </c>
    </row>
    <row r="2" spans="1:3">
      <c r="B2" s="2" t="s">
        <v>2</v>
      </c>
      <c r="C2" s="2" t="s">
        <v>61</v>
      </c>
    </row>
    <row r="3" spans="1:3">
      <c r="A3" s="3" t="s">
        <v>405</v>
      </c>
    </row>
    <row r="4" spans="1:3">
      <c r="A4" s="4" t="s">
        <v>406</v>
      </c>
      <c r="B4" s="6" t="n">
        <v>4204</v>
      </c>
      <c r="C4" s="6" t="n">
        <v>4150</v>
      </c>
    </row>
    <row r="5" spans="1:3">
      <c r="A5" s="4" t="s">
        <v>407</v>
      </c>
      <c r="B5" s="5" t="n">
        <v>-3517</v>
      </c>
      <c r="C5" s="5" t="n">
        <v>-3399</v>
      </c>
    </row>
    <row r="6" spans="1:3">
      <c r="A6" s="4" t="s">
        <v>408</v>
      </c>
      <c r="B6" s="6" t="n">
        <v>687</v>
      </c>
      <c r="C6" s="6" t="n">
        <v>751</v>
      </c>
    </row>
    <row r="7" spans="1:3">
      <c r="A7" s="4" t="s">
        <v>409</v>
      </c>
      <c r="B7" s="4" t="s">
        <v>410</v>
      </c>
      <c r="C7" s="4" t="s">
        <v>410</v>
      </c>
    </row>
    <row r="8" spans="1:3">
      <c r="A8" s="4" t="s">
        <v>369</v>
      </c>
    </row>
    <row r="9" spans="1:3">
      <c r="A9" s="3" t="s">
        <v>405</v>
      </c>
    </row>
    <row r="10" spans="1:3">
      <c r="A10" s="4" t="s">
        <v>406</v>
      </c>
      <c r="B10" s="6" t="n">
        <v>2596</v>
      </c>
      <c r="C10" s="6" t="n">
        <v>2564</v>
      </c>
    </row>
    <row r="11" spans="1:3">
      <c r="A11" s="4" t="s">
        <v>407</v>
      </c>
      <c r="B11" s="5" t="n">
        <v>-2596</v>
      </c>
      <c r="C11" s="5" t="n">
        <v>-2564</v>
      </c>
    </row>
    <row r="12" spans="1:3">
      <c r="A12" s="4" t="s">
        <v>372</v>
      </c>
    </row>
    <row r="13" spans="1:3">
      <c r="A13" s="3" t="s">
        <v>405</v>
      </c>
    </row>
    <row r="14" spans="1:3">
      <c r="A14" s="4" t="s">
        <v>406</v>
      </c>
      <c r="B14" s="5" t="n">
        <v>535</v>
      </c>
      <c r="C14" s="5" t="n">
        <v>529</v>
      </c>
    </row>
    <row r="15" spans="1:3">
      <c r="A15" s="4" t="s">
        <v>407</v>
      </c>
      <c r="B15" s="5" t="n">
        <v>-165</v>
      </c>
      <c r="C15" s="5" t="n">
        <v>-153</v>
      </c>
    </row>
    <row r="16" spans="1:3">
      <c r="A16" s="4" t="s">
        <v>408</v>
      </c>
      <c r="B16" s="6" t="n">
        <v>370</v>
      </c>
      <c r="C16" s="6" t="n">
        <v>376</v>
      </c>
    </row>
    <row r="17" spans="1:3">
      <c r="A17" s="4" t="s">
        <v>409</v>
      </c>
      <c r="B17" s="4" t="s">
        <v>411</v>
      </c>
      <c r="C17" s="4" t="s">
        <v>412</v>
      </c>
    </row>
    <row r="18" spans="1:3">
      <c r="A18" s="4" t="s">
        <v>374</v>
      </c>
    </row>
    <row r="19" spans="1:3">
      <c r="A19" s="3" t="s">
        <v>405</v>
      </c>
    </row>
    <row r="20" spans="1:3">
      <c r="A20" s="4" t="s">
        <v>406</v>
      </c>
      <c r="B20" s="6" t="n">
        <v>904</v>
      </c>
      <c r="C20" s="6" t="n">
        <v>890</v>
      </c>
    </row>
    <row r="21" spans="1:3">
      <c r="A21" s="4" t="s">
        <v>407</v>
      </c>
      <c r="B21" s="5" t="n">
        <v>-587</v>
      </c>
      <c r="C21" s="5" t="n">
        <v>-515</v>
      </c>
    </row>
    <row r="22" spans="1:3">
      <c r="A22" s="4" t="s">
        <v>408</v>
      </c>
      <c r="B22" s="6" t="n">
        <v>317</v>
      </c>
      <c r="C22" s="6" t="n">
        <v>375</v>
      </c>
    </row>
    <row r="23" spans="1:3">
      <c r="A23" s="4" t="s">
        <v>409</v>
      </c>
      <c r="B23" s="4" t="s">
        <v>413</v>
      </c>
      <c r="C23" s="4" t="s">
        <v>414</v>
      </c>
    </row>
    <row r="24" spans="1:3">
      <c r="A24" s="4" t="s">
        <v>415</v>
      </c>
    </row>
    <row r="25" spans="1:3">
      <c r="A25" s="3" t="s">
        <v>405</v>
      </c>
    </row>
    <row r="26" spans="1:3">
      <c r="A26" s="4" t="s">
        <v>406</v>
      </c>
      <c r="B26" s="6" t="n">
        <v>169</v>
      </c>
      <c r="C26" s="6" t="n">
        <v>167</v>
      </c>
    </row>
    <row r="27" spans="1:3">
      <c r="A27" s="4" t="s">
        <v>407</v>
      </c>
      <c r="B27" s="6" t="n">
        <v>-169</v>
      </c>
      <c r="C27" s="6" t="n">
        <v>-1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6</v>
      </c>
      <c r="B1" s="2" t="s">
        <v>2</v>
      </c>
      <c r="C1" s="2" t="s">
        <v>61</v>
      </c>
    </row>
    <row r="2" spans="1:3">
      <c r="A2" s="3" t="s">
        <v>216</v>
      </c>
    </row>
    <row r="3" spans="1:3">
      <c r="A3" s="4" t="s">
        <v>417</v>
      </c>
      <c r="B3" s="6" t="n">
        <v>145000</v>
      </c>
      <c r="C3" s="6" t="n">
        <v>120000</v>
      </c>
    </row>
    <row r="4" spans="1:3">
      <c r="A4" s="4" t="s">
        <v>418</v>
      </c>
      <c r="B4" s="5" t="n">
        <v>145000</v>
      </c>
      <c r="C4" s="5" t="n">
        <v>120000</v>
      </c>
    </row>
    <row r="5" spans="1:3">
      <c r="A5" s="4" t="s">
        <v>419</v>
      </c>
      <c r="B5" s="5" t="n">
        <v>8717</v>
      </c>
      <c r="C5" s="5" t="n">
        <v>1855</v>
      </c>
    </row>
    <row r="6" spans="1:3">
      <c r="A6" s="4" t="s">
        <v>84</v>
      </c>
      <c r="B6" s="6" t="n">
        <v>153717</v>
      </c>
      <c r="C6" s="6" t="n">
        <v>1218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80"/>
    <col customWidth="1" max="6" min="6" width="14"/>
    <col customWidth="1" max="7" min="7" width="14"/>
  </cols>
  <sheetData>
    <row r="1" spans="1:7">
      <c r="A1" s="1" t="s">
        <v>420</v>
      </c>
      <c r="B1" s="2" t="s">
        <v>421</v>
      </c>
      <c r="C1" s="2" t="s">
        <v>422</v>
      </c>
      <c r="D1" s="2" t="s">
        <v>423</v>
      </c>
      <c r="E1" s="2" t="s">
        <v>2</v>
      </c>
      <c r="F1" s="2" t="s">
        <v>110</v>
      </c>
      <c r="G1" s="2" t="s">
        <v>424</v>
      </c>
    </row>
    <row r="2" spans="1:7">
      <c r="A2" s="3" t="s">
        <v>425</v>
      </c>
    </row>
    <row r="3" spans="1:7">
      <c r="A3" s="4" t="s">
        <v>426</v>
      </c>
      <c r="E3" s="6" t="n">
        <v>25000000</v>
      </c>
      <c r="F3" s="6" t="n">
        <v>36000000</v>
      </c>
    </row>
    <row r="4" spans="1:7">
      <c r="A4" s="4" t="s">
        <v>363</v>
      </c>
    </row>
    <row r="5" spans="1:7">
      <c r="A5" s="3" t="s">
        <v>425</v>
      </c>
    </row>
    <row r="6" spans="1:7">
      <c r="A6" s="4" t="s">
        <v>427</v>
      </c>
      <c r="E6" s="4" t="s">
        <v>428</v>
      </c>
    </row>
    <row r="7" spans="1:7">
      <c r="A7" s="4" t="s">
        <v>426</v>
      </c>
      <c r="B7" s="6" t="n">
        <v>25000000</v>
      </c>
      <c r="C7" s="6" t="n">
        <v>36000000</v>
      </c>
      <c r="D7" s="6" t="n">
        <v>84000000</v>
      </c>
    </row>
    <row r="8" spans="1:7">
      <c r="A8" s="4" t="s">
        <v>429</v>
      </c>
      <c r="E8" s="4" t="s">
        <v>430</v>
      </c>
    </row>
    <row r="9" spans="1:7">
      <c r="A9" s="4" t="s">
        <v>431</v>
      </c>
      <c r="E9" s="4" t="s">
        <v>432</v>
      </c>
    </row>
    <row r="10" spans="1:7">
      <c r="A10" s="4" t="s">
        <v>433</v>
      </c>
      <c r="E10" s="4" t="s">
        <v>434</v>
      </c>
    </row>
    <row r="11" spans="1:7">
      <c r="A11" s="4" t="s">
        <v>435</v>
      </c>
      <c r="E11" s="4" t="s">
        <v>436</v>
      </c>
    </row>
    <row r="12" spans="1:7">
      <c r="A12" s="4" t="s">
        <v>437</v>
      </c>
      <c r="B12" s="6" t="n">
        <v>1500000</v>
      </c>
      <c r="E12" s="6" t="n">
        <v>8700000</v>
      </c>
    </row>
    <row r="13" spans="1:7">
      <c r="A13" s="4" t="s">
        <v>438</v>
      </c>
      <c r="D13" s="4" t="s">
        <v>439</v>
      </c>
    </row>
    <row r="14" spans="1:7">
      <c r="A14" s="4" t="s">
        <v>440</v>
      </c>
      <c r="D14" s="4" t="s">
        <v>441</v>
      </c>
    </row>
    <row r="15" spans="1:7">
      <c r="A15" s="4" t="s">
        <v>442</v>
      </c>
      <c r="E15" s="4" t="s">
        <v>365</v>
      </c>
    </row>
    <row r="16" spans="1:7">
      <c r="A16" s="4" t="s">
        <v>443</v>
      </c>
    </row>
    <row r="17" spans="1:7">
      <c r="A17" s="3" t="s">
        <v>425</v>
      </c>
    </row>
    <row r="18" spans="1:7">
      <c r="A18" s="4" t="s">
        <v>386</v>
      </c>
      <c r="E18" s="4" t="s">
        <v>387</v>
      </c>
    </row>
    <row r="19" spans="1:7">
      <c r="A19" s="4" t="s">
        <v>444</v>
      </c>
    </row>
    <row r="20" spans="1:7">
      <c r="A20" s="3" t="s">
        <v>425</v>
      </c>
    </row>
    <row r="21" spans="1:7">
      <c r="A21" s="4" t="s">
        <v>445</v>
      </c>
      <c r="D21" s="6" t="n">
        <v>120000000</v>
      </c>
      <c r="G21" s="6" t="n">
        <v>14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6</v>
      </c>
      <c r="B1" s="2" t="s">
        <v>2</v>
      </c>
      <c r="C1" s="2" t="s">
        <v>61</v>
      </c>
    </row>
    <row r="2" spans="1:3">
      <c r="A2" s="3" t="s">
        <v>447</v>
      </c>
    </row>
    <row r="3" spans="1:3">
      <c r="A3" s="4" t="s">
        <v>448</v>
      </c>
      <c r="B3" s="6" t="n">
        <v>24167</v>
      </c>
    </row>
    <row r="4" spans="1:3">
      <c r="A4" s="4" t="s">
        <v>449</v>
      </c>
      <c r="B4" s="5" t="n">
        <v>42292</v>
      </c>
    </row>
    <row r="5" spans="1:3">
      <c r="A5" s="4" t="s">
        <v>450</v>
      </c>
      <c r="B5" s="5" t="n">
        <v>48333</v>
      </c>
    </row>
    <row r="6" spans="1:3">
      <c r="A6" s="4" t="s">
        <v>451</v>
      </c>
      <c r="B6" s="5" t="n">
        <v>30208</v>
      </c>
    </row>
    <row r="7" spans="1:3">
      <c r="A7" s="4" t="s">
        <v>417</v>
      </c>
      <c r="B7" s="6" t="n">
        <v>145000</v>
      </c>
      <c r="C7" s="6" t="n">
        <v>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7941</v>
      </c>
      <c r="C4" s="6" t="n">
        <v>6723</v>
      </c>
      <c r="D4" s="6" t="n">
        <v>23956</v>
      </c>
      <c r="E4" s="6" t="n">
        <v>20853</v>
      </c>
    </row>
    <row r="5" spans="1:5">
      <c r="A5" s="4" t="s">
        <v>113</v>
      </c>
      <c r="B5" s="5" t="n">
        <v>-4532</v>
      </c>
      <c r="C5" s="5" t="n">
        <v>-4186</v>
      </c>
      <c r="D5" s="5" t="n">
        <v>-13067</v>
      </c>
      <c r="E5" s="5" t="n">
        <v>-12803</v>
      </c>
    </row>
    <row r="6" spans="1:5">
      <c r="A6" s="4" t="s">
        <v>114</v>
      </c>
      <c r="B6" s="5" t="n">
        <v>3409</v>
      </c>
      <c r="C6" s="5" t="n">
        <v>2537</v>
      </c>
      <c r="D6" s="5" t="n">
        <v>10889</v>
      </c>
      <c r="E6" s="5" t="n">
        <v>8050</v>
      </c>
    </row>
    <row r="7" spans="1:5">
      <c r="A7" s="3" t="s">
        <v>115</v>
      </c>
    </row>
    <row r="8" spans="1:5">
      <c r="A8" s="4" t="s">
        <v>116</v>
      </c>
      <c r="B8" s="5" t="n">
        <v>-2290</v>
      </c>
      <c r="C8" s="5" t="n">
        <v>-2233</v>
      </c>
      <c r="D8" s="5" t="n">
        <v>-7123</v>
      </c>
      <c r="E8" s="5" t="n">
        <v>-6359</v>
      </c>
    </row>
    <row r="9" spans="1:5">
      <c r="A9" s="4" t="s">
        <v>117</v>
      </c>
      <c r="B9" s="5" t="n">
        <v>-14160</v>
      </c>
      <c r="C9" s="5" t="n">
        <v>-11788</v>
      </c>
      <c r="D9" s="5" t="n">
        <v>-38895</v>
      </c>
      <c r="E9" s="5" t="n">
        <v>-37356</v>
      </c>
    </row>
    <row r="10" spans="1:5">
      <c r="A10" s="3" t="s">
        <v>118</v>
      </c>
    </row>
    <row r="11" spans="1:5">
      <c r="A11" s="4" t="s">
        <v>119</v>
      </c>
      <c r="B11" s="5" t="n">
        <v>-1196</v>
      </c>
      <c r="C11" s="5" t="n">
        <v>-1073</v>
      </c>
      <c r="D11" s="5" t="n">
        <v>-3375</v>
      </c>
      <c r="E11" s="5" t="n">
        <v>-3576</v>
      </c>
    </row>
    <row r="12" spans="1:5">
      <c r="A12" s="4" t="s">
        <v>120</v>
      </c>
      <c r="B12" s="5" t="n">
        <v>-8120</v>
      </c>
      <c r="C12" s="5" t="n">
        <v>-6471</v>
      </c>
      <c r="D12" s="5" t="n">
        <v>-20717</v>
      </c>
      <c r="E12" s="5" t="n">
        <v>-19388</v>
      </c>
    </row>
    <row r="13" spans="1:5">
      <c r="A13" s="4" t="s">
        <v>121</v>
      </c>
      <c r="B13" s="5" t="n">
        <v>-9316</v>
      </c>
      <c r="C13" s="5" t="n">
        <v>-7544</v>
      </c>
      <c r="D13" s="5" t="n">
        <v>-24092</v>
      </c>
      <c r="E13" s="5" t="n">
        <v>-22964</v>
      </c>
    </row>
    <row r="14" spans="1:5">
      <c r="A14" s="4" t="s">
        <v>122</v>
      </c>
      <c r="B14" s="5" t="n">
        <v>-25766</v>
      </c>
      <c r="C14" s="5" t="n">
        <v>-21565</v>
      </c>
      <c r="D14" s="5" t="n">
        <v>-70110</v>
      </c>
      <c r="E14" s="5" t="n">
        <v>-66679</v>
      </c>
    </row>
    <row r="15" spans="1:5">
      <c r="A15" s="4" t="s">
        <v>123</v>
      </c>
      <c r="B15" s="5" t="n">
        <v>-22357</v>
      </c>
      <c r="C15" s="5" t="n">
        <v>-19028</v>
      </c>
      <c r="D15" s="5" t="n">
        <v>-59221</v>
      </c>
      <c r="E15" s="5" t="n">
        <v>-58629</v>
      </c>
    </row>
    <row r="16" spans="1:5">
      <c r="A16" s="3" t="s">
        <v>124</v>
      </c>
    </row>
    <row r="17" spans="1:5">
      <c r="A17" s="4" t="s">
        <v>125</v>
      </c>
      <c r="B17" s="5" t="n">
        <v>-7008</v>
      </c>
      <c r="C17" s="5" t="n">
        <v>-5679</v>
      </c>
      <c r="D17" s="5" t="n">
        <v>-20384</v>
      </c>
      <c r="E17" s="5" t="n">
        <v>-14614</v>
      </c>
    </row>
    <row r="18" spans="1:5">
      <c r="A18" s="4" t="s">
        <v>126</v>
      </c>
      <c r="B18" s="5" t="n">
        <v>1894</v>
      </c>
      <c r="C18" s="5" t="n">
        <v>-1536</v>
      </c>
      <c r="D18" s="5" t="n">
        <v>1600</v>
      </c>
      <c r="E18" s="5" t="n">
        <v>-5516</v>
      </c>
    </row>
    <row r="19" spans="1:5">
      <c r="A19" s="4" t="s">
        <v>127</v>
      </c>
      <c r="B19" s="5" t="n">
        <v>-5114</v>
      </c>
      <c r="C19" s="5" t="n">
        <v>-7215</v>
      </c>
      <c r="D19" s="5" t="n">
        <v>-18784</v>
      </c>
      <c r="E19" s="5" t="n">
        <v>-20130</v>
      </c>
    </row>
    <row r="20" spans="1:5">
      <c r="A20" s="4" t="s">
        <v>128</v>
      </c>
      <c r="B20" s="5" t="n">
        <v>-27471</v>
      </c>
      <c r="C20" s="5" t="n">
        <v>-26243</v>
      </c>
      <c r="D20" s="5" t="n">
        <v>-78005</v>
      </c>
      <c r="E20" s="5" t="n">
        <v>-78759</v>
      </c>
    </row>
    <row r="21" spans="1:5">
      <c r="A21" s="4" t="s">
        <v>129</v>
      </c>
      <c r="B21" s="5" t="n">
        <v>-14</v>
      </c>
      <c r="C21" s="5" t="n">
        <v>-11</v>
      </c>
      <c r="D21" s="5" t="n">
        <v>-41</v>
      </c>
      <c r="E21" s="5" t="n">
        <v>-33</v>
      </c>
    </row>
    <row r="22" spans="1:5">
      <c r="A22" s="4" t="s">
        <v>130</v>
      </c>
      <c r="B22" s="5" t="n">
        <v>-27485</v>
      </c>
      <c r="C22" s="5" t="n">
        <v>-26254</v>
      </c>
      <c r="D22" s="5" t="n">
        <v>-78046</v>
      </c>
      <c r="E22" s="5" t="n">
        <v>-78792</v>
      </c>
    </row>
    <row r="23" spans="1:5">
      <c r="A23" s="3" t="s">
        <v>131</v>
      </c>
    </row>
    <row r="24" spans="1:5">
      <c r="A24" s="4" t="s">
        <v>132</v>
      </c>
      <c r="B24" s="5" t="n">
        <v>487</v>
      </c>
      <c r="C24" s="5" t="n">
        <v>41</v>
      </c>
      <c r="D24" s="5" t="n">
        <v>209</v>
      </c>
      <c r="E24" s="5" t="n">
        <v>-320</v>
      </c>
    </row>
    <row r="25" spans="1:5">
      <c r="A25" s="4" t="s">
        <v>133</v>
      </c>
      <c r="B25" s="5" t="n">
        <v>148</v>
      </c>
      <c r="C25" s="5" t="n">
        <v>169</v>
      </c>
      <c r="D25" s="5" t="n">
        <v>342</v>
      </c>
      <c r="E25" s="5" t="n">
        <v>416</v>
      </c>
    </row>
    <row r="26" spans="1:5">
      <c r="A26" s="4" t="s">
        <v>134</v>
      </c>
      <c r="B26" s="5" t="n">
        <v>254</v>
      </c>
      <c r="C26" s="5" t="n">
        <v>-176</v>
      </c>
      <c r="D26" s="5" t="n">
        <v>-771</v>
      </c>
      <c r="E26" s="5" t="n">
        <v>554</v>
      </c>
    </row>
    <row r="27" spans="1:5">
      <c r="A27" s="4" t="s">
        <v>135</v>
      </c>
      <c r="B27" s="5" t="n">
        <v>48</v>
      </c>
      <c r="C27" s="5" t="n">
        <v>35</v>
      </c>
      <c r="D27" s="5" t="n">
        <v>144</v>
      </c>
      <c r="E27" s="5" t="n">
        <v>107</v>
      </c>
    </row>
    <row r="28" spans="1:5">
      <c r="A28" s="4" t="s">
        <v>136</v>
      </c>
      <c r="B28" s="5" t="n">
        <v>937</v>
      </c>
      <c r="C28" s="5" t="n">
        <v>69</v>
      </c>
      <c r="D28" s="5" t="n">
        <v>-76</v>
      </c>
      <c r="E28" s="5" t="n">
        <v>757</v>
      </c>
    </row>
    <row r="29" spans="1:5">
      <c r="A29" s="4" t="s">
        <v>137</v>
      </c>
      <c r="B29" s="5" t="n">
        <v>-26548</v>
      </c>
      <c r="C29" s="5" t="n">
        <v>-26185</v>
      </c>
      <c r="D29" s="5" t="n">
        <v>-78122</v>
      </c>
      <c r="E29" s="5" t="n">
        <v>-78035</v>
      </c>
    </row>
    <row r="30" spans="1:5">
      <c r="A30" s="4" t="s">
        <v>138</v>
      </c>
      <c r="B30" s="6" t="n">
        <v>-27485</v>
      </c>
      <c r="C30" s="6" t="n">
        <v>-26254</v>
      </c>
      <c r="D30" s="6" t="n">
        <v>-78046</v>
      </c>
      <c r="E30" s="6" t="n">
        <v>-78792</v>
      </c>
    </row>
    <row r="31" spans="1:5">
      <c r="A31" s="4" t="s">
        <v>139</v>
      </c>
      <c r="B31" s="7" t="n">
        <v>-0.37</v>
      </c>
      <c r="C31" s="7" t="n">
        <v>-0.46</v>
      </c>
      <c r="D31" s="7" t="n">
        <v>-1.14</v>
      </c>
      <c r="E31" s="7" t="n">
        <v>-1.53</v>
      </c>
    </row>
    <row r="32" spans="1:5">
      <c r="A32" s="4" t="s">
        <v>140</v>
      </c>
      <c r="B32" s="5" t="n">
        <v>73768845</v>
      </c>
      <c r="C32" s="5" t="n">
        <v>56619356</v>
      </c>
      <c r="D32" s="5" t="n">
        <v>68722475</v>
      </c>
      <c r="E32" s="5" t="n">
        <v>51512352</v>
      </c>
    </row>
    <row r="33" spans="1:5">
      <c r="A33" s="4" t="s">
        <v>141</v>
      </c>
    </row>
    <row r="34" spans="1:5">
      <c r="A34" s="3" t="s">
        <v>111</v>
      </c>
    </row>
    <row r="35" spans="1:5">
      <c r="A35" s="4" t="s">
        <v>112</v>
      </c>
      <c r="B35" s="6" t="n">
        <v>7636</v>
      </c>
      <c r="C35" s="6" t="n">
        <v>6723</v>
      </c>
      <c r="D35" s="6" t="n">
        <v>22901</v>
      </c>
      <c r="E35" s="6" t="n">
        <v>20834</v>
      </c>
    </row>
    <row r="36" spans="1:5">
      <c r="A36" s="4" t="s">
        <v>142</v>
      </c>
    </row>
    <row r="37" spans="1:5">
      <c r="A37" s="3" t="s">
        <v>111</v>
      </c>
    </row>
    <row r="38" spans="1:5">
      <c r="A38" s="4" t="s">
        <v>112</v>
      </c>
      <c r="B38" s="6" t="n">
        <v>305</v>
      </c>
      <c r="D38" s="6" t="n">
        <v>1055</v>
      </c>
      <c r="E38" s="6"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1</v>
      </c>
    </row>
    <row r="2" spans="1:3">
      <c r="A2" s="3" t="s">
        <v>453</v>
      </c>
    </row>
    <row r="3" spans="1:3">
      <c r="A3" s="4" t="s">
        <v>454</v>
      </c>
      <c r="B3" s="6" t="n">
        <v>9227</v>
      </c>
      <c r="C3" s="6" t="n">
        <v>8216</v>
      </c>
    </row>
    <row r="4" spans="1:3">
      <c r="A4" s="4" t="s">
        <v>455</v>
      </c>
      <c r="B4" s="5" t="n">
        <v>7595</v>
      </c>
      <c r="C4" s="5" t="n">
        <v>4959</v>
      </c>
    </row>
    <row r="5" spans="1:3">
      <c r="A5" s="4" t="s">
        <v>456</v>
      </c>
      <c r="B5" s="5" t="n">
        <v>2969</v>
      </c>
      <c r="C5" s="5" t="n">
        <v>2376</v>
      </c>
    </row>
    <row r="6" spans="1:3">
      <c r="A6" s="4" t="s">
        <v>457</v>
      </c>
      <c r="B6" s="6" t="n">
        <v>19791</v>
      </c>
      <c r="C6" s="6" t="n">
        <v>155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8</v>
      </c>
      <c r="B1" s="2" t="s">
        <v>109</v>
      </c>
      <c r="D1" s="2" t="s">
        <v>1</v>
      </c>
    </row>
    <row r="2" spans="1:5">
      <c r="B2" s="2" t="s">
        <v>2</v>
      </c>
      <c r="C2" s="2" t="s">
        <v>110</v>
      </c>
      <c r="D2" s="2" t="s">
        <v>110</v>
      </c>
      <c r="E2" s="2" t="s">
        <v>61</v>
      </c>
    </row>
    <row r="3" spans="1:5">
      <c r="A3" s="4" t="s">
        <v>454</v>
      </c>
      <c r="B3" s="6" t="n">
        <v>9227000</v>
      </c>
      <c r="E3" s="6" t="n">
        <v>8216000</v>
      </c>
    </row>
    <row r="4" spans="1:5">
      <c r="A4" s="4" t="s">
        <v>455</v>
      </c>
      <c r="B4" s="5" t="n">
        <v>7595000</v>
      </c>
      <c r="E4" s="5" t="n">
        <v>4959000</v>
      </c>
    </row>
    <row r="5" spans="1:5">
      <c r="A5" s="4" t="s">
        <v>456</v>
      </c>
      <c r="B5" s="5" t="n">
        <v>2969000</v>
      </c>
      <c r="E5" s="5" t="n">
        <v>2376000</v>
      </c>
    </row>
    <row r="6" spans="1:5">
      <c r="A6" s="4" t="s">
        <v>459</v>
      </c>
      <c r="B6" s="5" t="n">
        <v>856000</v>
      </c>
      <c r="C6" s="6" t="n">
        <v>0</v>
      </c>
      <c r="D6" s="6" t="n">
        <v>0</v>
      </c>
    </row>
    <row r="7" spans="1:5">
      <c r="A7" s="4" t="s">
        <v>460</v>
      </c>
      <c r="B7" s="5" t="n">
        <v>400000</v>
      </c>
      <c r="C7" s="6" t="n">
        <v>0</v>
      </c>
      <c r="D7" s="6" t="n">
        <v>0</v>
      </c>
    </row>
    <row r="8" spans="1:5">
      <c r="A8" s="4" t="s">
        <v>461</v>
      </c>
    </row>
    <row r="9" spans="1:5">
      <c r="A9" s="4" t="s">
        <v>454</v>
      </c>
      <c r="B9" s="5" t="n">
        <v>7520000</v>
      </c>
      <c r="E9" s="5" t="n">
        <v>6187000</v>
      </c>
    </row>
    <row r="10" spans="1:5">
      <c r="A10" s="4" t="s">
        <v>455</v>
      </c>
      <c r="B10" s="5" t="n">
        <v>3980000</v>
      </c>
      <c r="E10" s="5" t="n">
        <v>2311000</v>
      </c>
    </row>
    <row r="11" spans="1:5">
      <c r="A11" s="4" t="s">
        <v>456</v>
      </c>
      <c r="B11" s="6" t="n">
        <v>641000</v>
      </c>
      <c r="E11" s="6" t="n">
        <v>2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1</v>
      </c>
    </row>
    <row r="2" spans="1:3">
      <c r="A2" s="3" t="s">
        <v>463</v>
      </c>
    </row>
    <row r="3" spans="1:3">
      <c r="A3" s="4" t="s">
        <v>464</v>
      </c>
      <c r="B3" s="6" t="n">
        <v>88851</v>
      </c>
      <c r="C3" s="6" t="n">
        <v>83374</v>
      </c>
    </row>
    <row r="4" spans="1:3">
      <c r="A4" s="4" t="s">
        <v>465</v>
      </c>
      <c r="B4" s="5" t="n">
        <v>-45426</v>
      </c>
      <c r="C4" s="5" t="n">
        <v>-36081</v>
      </c>
    </row>
    <row r="5" spans="1:3">
      <c r="A5" s="4" t="s">
        <v>466</v>
      </c>
      <c r="B5" s="5" t="n">
        <v>43425</v>
      </c>
      <c r="C5" s="5" t="n">
        <v>47293</v>
      </c>
    </row>
    <row r="6" spans="1:3">
      <c r="A6" s="4" t="s">
        <v>467</v>
      </c>
    </row>
    <row r="7" spans="1:3">
      <c r="A7" s="3" t="s">
        <v>463</v>
      </c>
    </row>
    <row r="8" spans="1:3">
      <c r="A8" s="4" t="s">
        <v>464</v>
      </c>
      <c r="B8" s="5" t="n">
        <v>56440</v>
      </c>
      <c r="C8" s="5" t="n">
        <v>51327</v>
      </c>
    </row>
    <row r="9" spans="1:3">
      <c r="A9" s="4" t="s">
        <v>468</v>
      </c>
    </row>
    <row r="10" spans="1:3">
      <c r="A10" s="3" t="s">
        <v>463</v>
      </c>
    </row>
    <row r="11" spans="1:3">
      <c r="A11" s="4" t="s">
        <v>464</v>
      </c>
      <c r="B11" s="6" t="n">
        <v>32411</v>
      </c>
      <c r="C11" s="6" t="n">
        <v>320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9</v>
      </c>
      <c r="D1" s="2" t="s">
        <v>1</v>
      </c>
    </row>
    <row r="2" spans="1:5">
      <c r="B2" s="2" t="s">
        <v>2</v>
      </c>
      <c r="C2" s="2" t="s">
        <v>110</v>
      </c>
      <c r="D2" s="2" t="s">
        <v>2</v>
      </c>
      <c r="E2" s="2" t="s">
        <v>110</v>
      </c>
    </row>
    <row r="3" spans="1:5">
      <c r="A3" s="3" t="s">
        <v>470</v>
      </c>
    </row>
    <row r="4" spans="1:5">
      <c r="A4" s="4" t="s">
        <v>471</v>
      </c>
      <c r="B4" s="6" t="n">
        <v>2901</v>
      </c>
      <c r="C4" s="6" t="n">
        <v>3058</v>
      </c>
      <c r="D4" s="6" t="n">
        <v>8923</v>
      </c>
      <c r="E4" s="6" t="n">
        <v>94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1</v>
      </c>
    </row>
    <row r="2" spans="1:3">
      <c r="A2" s="3" t="s">
        <v>473</v>
      </c>
    </row>
    <row r="3" spans="1:3">
      <c r="A3" s="4" t="s">
        <v>474</v>
      </c>
      <c r="B3" s="6" t="n">
        <v>200</v>
      </c>
      <c r="C3" s="6" t="n">
        <v>638</v>
      </c>
    </row>
    <row r="4" spans="1:3">
      <c r="A4" s="4" t="s">
        <v>475</v>
      </c>
      <c r="B4" s="5" t="n">
        <v>554</v>
      </c>
      <c r="C4" s="5" t="n">
        <v>495</v>
      </c>
    </row>
    <row r="5" spans="1:3">
      <c r="A5" s="4" t="s">
        <v>476</v>
      </c>
      <c r="B5" s="5" t="n">
        <v>1639</v>
      </c>
      <c r="C5" s="5" t="n">
        <v>1316</v>
      </c>
    </row>
    <row r="6" spans="1:3">
      <c r="A6" s="4" t="s">
        <v>477</v>
      </c>
      <c r="B6" s="5" t="n">
        <v>2250</v>
      </c>
      <c r="C6" s="5" t="n">
        <v>3700</v>
      </c>
    </row>
    <row r="7" spans="1:3">
      <c r="A7" s="4" t="s">
        <v>478</v>
      </c>
      <c r="B7" s="5" t="n">
        <v>1256</v>
      </c>
    </row>
    <row r="8" spans="1:3">
      <c r="A8" s="4" t="s">
        <v>479</v>
      </c>
      <c r="B8" s="6" t="n">
        <v>5899</v>
      </c>
      <c r="C8" s="6" t="n">
        <v>6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1</v>
      </c>
    </row>
    <row r="2" spans="1:3">
      <c r="A2" s="3" t="s">
        <v>481</v>
      </c>
    </row>
    <row r="3" spans="1:3">
      <c r="A3" s="4" t="s">
        <v>482</v>
      </c>
      <c r="B3" s="6" t="n">
        <v>1739</v>
      </c>
      <c r="C3" s="6" t="n">
        <v>405</v>
      </c>
    </row>
    <row r="4" spans="1:3">
      <c r="A4" s="4" t="s">
        <v>483</v>
      </c>
      <c r="B4" s="5" t="n">
        <v>3718</v>
      </c>
      <c r="C4" s="5" t="n">
        <v>6628</v>
      </c>
    </row>
    <row r="5" spans="1:3">
      <c r="A5" s="4" t="s">
        <v>484</v>
      </c>
      <c r="B5" s="5" t="n">
        <v>2456</v>
      </c>
      <c r="C5" s="5" t="n">
        <v>1337</v>
      </c>
    </row>
    <row r="6" spans="1:3">
      <c r="A6" s="4" t="s">
        <v>485</v>
      </c>
      <c r="B6" s="5" t="n">
        <v>1256</v>
      </c>
      <c r="C6" s="5" t="n">
        <v>801</v>
      </c>
    </row>
    <row r="7" spans="1:3">
      <c r="A7" s="4" t="s">
        <v>486</v>
      </c>
      <c r="B7" s="5" t="n">
        <v>3670</v>
      </c>
      <c r="C7" s="5" t="n">
        <v>3287</v>
      </c>
    </row>
    <row r="8" spans="1:3">
      <c r="A8" s="4" t="s">
        <v>487</v>
      </c>
      <c r="B8" s="6" t="n">
        <v>12839</v>
      </c>
      <c r="C8" s="6" t="n">
        <v>12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5"/>
  </cols>
  <sheetData>
    <row r="1" spans="1:2">
      <c r="A1" s="1" t="s">
        <v>488</v>
      </c>
      <c r="B1" s="2" t="s">
        <v>489</v>
      </c>
    </row>
    <row r="2" spans="1:2">
      <c r="A2" s="4" t="s">
        <v>490</v>
      </c>
    </row>
    <row r="3" spans="1:2">
      <c r="A3" s="3" t="s">
        <v>491</v>
      </c>
    </row>
    <row r="4" spans="1:2">
      <c r="A4" s="4" t="s">
        <v>492</v>
      </c>
      <c r="B4" s="5" t="n">
        <v>3</v>
      </c>
    </row>
    <row r="5" spans="1:2">
      <c r="A5" s="4" t="s">
        <v>493</v>
      </c>
      <c r="B5" s="6" t="n">
        <v>500</v>
      </c>
    </row>
    <row r="6" spans="1:2">
      <c r="A6" s="4" t="s">
        <v>494</v>
      </c>
      <c r="B6" s="8" t="n">
        <v>1.3245</v>
      </c>
    </row>
    <row r="7" spans="1:2">
      <c r="A7" s="4" t="s">
        <v>495</v>
      </c>
    </row>
    <row r="8" spans="1:2">
      <c r="A8" s="3" t="s">
        <v>491</v>
      </c>
    </row>
    <row r="9" spans="1:2">
      <c r="A9" s="4" t="s">
        <v>492</v>
      </c>
      <c r="B9" s="5" t="n">
        <v>3</v>
      </c>
    </row>
    <row r="10" spans="1:2">
      <c r="A10" s="4" t="s">
        <v>493</v>
      </c>
      <c r="B10" s="6" t="n">
        <v>500</v>
      </c>
    </row>
    <row r="11" spans="1:2">
      <c r="A11" s="4" t="s">
        <v>494</v>
      </c>
      <c r="B11" s="9" t="n">
        <v>1.3</v>
      </c>
    </row>
    <row r="12" spans="1:2">
      <c r="A12" s="4" t="s">
        <v>496</v>
      </c>
    </row>
    <row r="13" spans="1:2">
      <c r="A13" s="3" t="s">
        <v>491</v>
      </c>
    </row>
    <row r="14" spans="1:2">
      <c r="A14" s="4" t="s">
        <v>492</v>
      </c>
      <c r="B14" s="5" t="n">
        <v>3</v>
      </c>
    </row>
    <row r="15" spans="1:2">
      <c r="A15" s="4" t="s">
        <v>493</v>
      </c>
      <c r="B15" s="6" t="n">
        <v>500</v>
      </c>
    </row>
    <row r="16" spans="1:2">
      <c r="A16" s="4" t="s">
        <v>494</v>
      </c>
      <c r="B16" s="9" t="n">
        <v>1.28</v>
      </c>
    </row>
    <row r="17" spans="1:2">
      <c r="A17" s="4" t="s">
        <v>497</v>
      </c>
    </row>
    <row r="18" spans="1:2">
      <c r="A18" s="3" t="s">
        <v>491</v>
      </c>
    </row>
    <row r="19" spans="1:2">
      <c r="A19" s="4" t="s">
        <v>492</v>
      </c>
      <c r="B19" s="5" t="n">
        <v>3</v>
      </c>
    </row>
    <row r="20" spans="1:2">
      <c r="A20" s="4" t="s">
        <v>493</v>
      </c>
      <c r="B20" s="6" t="n">
        <v>500</v>
      </c>
    </row>
    <row r="21" spans="1:2">
      <c r="A21" s="4" t="s">
        <v>494</v>
      </c>
      <c r="B21" s="8" t="n">
        <v>1.2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61</v>
      </c>
    </row>
    <row r="2" spans="1:4">
      <c r="A2" s="3" t="s">
        <v>499</v>
      </c>
    </row>
    <row r="3" spans="1:4">
      <c r="A3" s="4" t="s">
        <v>500</v>
      </c>
      <c r="C3" s="6" t="n">
        <v>144872</v>
      </c>
      <c r="D3" s="6" t="n">
        <v>101145</v>
      </c>
    </row>
    <row r="4" spans="1:4">
      <c r="A4" s="3" t="s">
        <v>501</v>
      </c>
    </row>
    <row r="5" spans="1:4">
      <c r="A5" s="4" t="s">
        <v>502</v>
      </c>
      <c r="C5" s="5" t="n">
        <v>7</v>
      </c>
      <c r="D5" s="5" t="n">
        <v>70</v>
      </c>
    </row>
    <row r="6" spans="1:4">
      <c r="A6" s="4" t="s">
        <v>503</v>
      </c>
    </row>
    <row r="7" spans="1:4">
      <c r="A7" s="3" t="s">
        <v>499</v>
      </c>
    </row>
    <row r="8" spans="1:4">
      <c r="A8" s="4" t="s">
        <v>500</v>
      </c>
      <c r="B8" s="4" t="s">
        <v>504</v>
      </c>
      <c r="C8" s="5" t="n">
        <v>11355</v>
      </c>
      <c r="D8" s="5" t="n">
        <v>10416</v>
      </c>
    </row>
    <row r="9" spans="1:4">
      <c r="A9" s="4" t="s">
        <v>505</v>
      </c>
    </row>
    <row r="10" spans="1:4">
      <c r="A10" s="3" t="s">
        <v>499</v>
      </c>
    </row>
    <row r="11" spans="1:4">
      <c r="A11" s="4" t="s">
        <v>500</v>
      </c>
      <c r="B11" s="4" t="s">
        <v>506</v>
      </c>
      <c r="C11" s="5" t="n">
        <v>133371</v>
      </c>
      <c r="D11" s="5" t="n">
        <v>90729</v>
      </c>
    </row>
    <row r="12" spans="1:4">
      <c r="A12" s="4" t="s">
        <v>507</v>
      </c>
    </row>
    <row r="13" spans="1:4">
      <c r="A13" s="3" t="s">
        <v>499</v>
      </c>
    </row>
    <row r="14" spans="1:4">
      <c r="A14" s="4" t="s">
        <v>500</v>
      </c>
      <c r="B14" s="4" t="s">
        <v>508</v>
      </c>
      <c r="C14" s="5" t="n">
        <v>146</v>
      </c>
    </row>
    <row r="15" spans="1:4">
      <c r="A15" s="3" t="s">
        <v>501</v>
      </c>
    </row>
    <row r="16" spans="1:4">
      <c r="A16" s="4" t="s">
        <v>502</v>
      </c>
      <c r="B16" s="4" t="s">
        <v>508</v>
      </c>
      <c r="C16" s="5" t="n">
        <v>7</v>
      </c>
      <c r="D16" s="5" t="n">
        <v>70</v>
      </c>
    </row>
    <row r="17" spans="1:4">
      <c r="A17" s="4" t="s">
        <v>509</v>
      </c>
    </row>
    <row r="18" spans="1:4">
      <c r="A18" s="3" t="s">
        <v>499</v>
      </c>
    </row>
    <row r="19" spans="1:4">
      <c r="A19" s="4" t="s">
        <v>500</v>
      </c>
      <c r="C19" s="5" t="n">
        <v>133371</v>
      </c>
      <c r="D19" s="5" t="n">
        <v>90729</v>
      </c>
    </row>
    <row r="20" spans="1:4">
      <c r="A20" s="4" t="s">
        <v>510</v>
      </c>
    </row>
    <row r="21" spans="1:4">
      <c r="A21" s="3" t="s">
        <v>499</v>
      </c>
    </row>
    <row r="22" spans="1:4">
      <c r="A22" s="4" t="s">
        <v>500</v>
      </c>
      <c r="B22" s="4" t="s">
        <v>506</v>
      </c>
      <c r="C22" s="5" t="n">
        <v>133371</v>
      </c>
      <c r="D22" s="5" t="n">
        <v>90729</v>
      </c>
    </row>
    <row r="23" spans="1:4">
      <c r="A23" s="4" t="s">
        <v>511</v>
      </c>
    </row>
    <row r="24" spans="1:4">
      <c r="A24" s="3" t="s">
        <v>499</v>
      </c>
    </row>
    <row r="25" spans="1:4">
      <c r="A25" s="4" t="s">
        <v>500</v>
      </c>
      <c r="C25" s="5" t="n">
        <v>11501</v>
      </c>
      <c r="D25" s="5" t="n">
        <v>10416</v>
      </c>
    </row>
    <row r="26" spans="1:4">
      <c r="A26" s="3" t="s">
        <v>501</v>
      </c>
    </row>
    <row r="27" spans="1:4">
      <c r="A27" s="4" t="s">
        <v>502</v>
      </c>
      <c r="C27" s="5" t="n">
        <v>7</v>
      </c>
      <c r="D27" s="5" t="n">
        <v>70</v>
      </c>
    </row>
    <row r="28" spans="1:4">
      <c r="A28" s="4" t="s">
        <v>512</v>
      </c>
    </row>
    <row r="29" spans="1:4">
      <c r="A29" s="3" t="s">
        <v>499</v>
      </c>
    </row>
    <row r="30" spans="1:4">
      <c r="A30" s="4" t="s">
        <v>500</v>
      </c>
      <c r="B30" s="4" t="s">
        <v>504</v>
      </c>
      <c r="C30" s="5" t="n">
        <v>11355</v>
      </c>
      <c r="D30" s="5" t="n">
        <v>10416</v>
      </c>
    </row>
    <row r="31" spans="1:4">
      <c r="A31" s="4" t="s">
        <v>513</v>
      </c>
    </row>
    <row r="32" spans="1:4">
      <c r="A32" s="3" t="s">
        <v>499</v>
      </c>
    </row>
    <row r="33" spans="1:4">
      <c r="A33" s="4" t="s">
        <v>500</v>
      </c>
      <c r="B33" s="4" t="s">
        <v>508</v>
      </c>
      <c r="C33" s="5" t="n">
        <v>146</v>
      </c>
    </row>
    <row r="34" spans="1:4">
      <c r="A34" s="3" t="s">
        <v>501</v>
      </c>
    </row>
    <row r="35" spans="1:4">
      <c r="A35" s="4" t="s">
        <v>502</v>
      </c>
      <c r="B35" s="4" t="s">
        <v>508</v>
      </c>
      <c r="C35" s="6" t="n">
        <v>7</v>
      </c>
      <c r="D35" s="6" t="n">
        <v>70</v>
      </c>
    </row>
    <row r="36" spans="1:4"/>
    <row r="37" spans="1:4">
      <c r="A37" s="4" t="s">
        <v>504</v>
      </c>
      <c r="B37" s="4" t="s">
        <v>514</v>
      </c>
    </row>
    <row r="38" spans="1:4">
      <c r="A38" s="4" t="s">
        <v>506</v>
      </c>
      <c r="B38" s="4" t="s">
        <v>515</v>
      </c>
    </row>
    <row r="39" spans="1:4">
      <c r="A39" s="4" t="s">
        <v>508</v>
      </c>
      <c r="B39" s="4" t="s">
        <v>516</v>
      </c>
    </row>
  </sheetData>
  <mergeCells count="5">
    <mergeCell ref="A1:B1"/>
    <mergeCell ref="A36:C36"/>
    <mergeCell ref="B37:C37"/>
    <mergeCell ref="B38:C38"/>
    <mergeCell ref="B39:C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2</v>
      </c>
      <c r="C1" s="2" t="s">
        <v>518</v>
      </c>
      <c r="D1" s="2" t="s">
        <v>61</v>
      </c>
      <c r="E1" s="2" t="s">
        <v>110</v>
      </c>
      <c r="F1" s="2" t="s">
        <v>519</v>
      </c>
      <c r="G1" s="2" t="s">
        <v>520</v>
      </c>
    </row>
    <row r="2" spans="1:7">
      <c r="A2" s="3" t="s">
        <v>309</v>
      </c>
    </row>
    <row r="3" spans="1:7">
      <c r="A3" s="4" t="s">
        <v>521</v>
      </c>
      <c r="B3" s="5" t="n">
        <v>80256946</v>
      </c>
      <c r="D3" s="5" t="n">
        <v>65900447</v>
      </c>
    </row>
    <row r="4" spans="1:7">
      <c r="A4" s="4" t="s">
        <v>522</v>
      </c>
      <c r="B4" s="5" t="n">
        <v>80256946</v>
      </c>
      <c r="D4" s="5" t="n">
        <v>65900447</v>
      </c>
    </row>
    <row r="5" spans="1:7">
      <c r="A5" s="4" t="s">
        <v>523</v>
      </c>
      <c r="B5" s="4" t="s">
        <v>92</v>
      </c>
      <c r="D5" s="4" t="s">
        <v>92</v>
      </c>
    </row>
    <row r="6" spans="1:7">
      <c r="A6" s="4" t="s">
        <v>524</v>
      </c>
      <c r="B6" s="5" t="n">
        <v>666665</v>
      </c>
      <c r="D6" s="5" t="n">
        <v>666665</v>
      </c>
    </row>
    <row r="7" spans="1:7">
      <c r="A7" s="4" t="s">
        <v>525</v>
      </c>
      <c r="B7" s="5" t="n">
        <v>666665</v>
      </c>
      <c r="D7" s="5" t="n">
        <v>666665</v>
      </c>
    </row>
    <row r="8" spans="1:7">
      <c r="A8" s="4" t="s">
        <v>308</v>
      </c>
    </row>
    <row r="9" spans="1:7">
      <c r="A9" s="3" t="s">
        <v>309</v>
      </c>
    </row>
    <row r="10" spans="1:7">
      <c r="A10" s="4" t="s">
        <v>524</v>
      </c>
      <c r="B10" s="5" t="n">
        <v>666665</v>
      </c>
      <c r="D10" s="5" t="n">
        <v>666665</v>
      </c>
    </row>
    <row r="11" spans="1:7">
      <c r="A11" s="4" t="s">
        <v>525</v>
      </c>
      <c r="B11" s="5" t="n">
        <v>666665</v>
      </c>
      <c r="D11" s="5" t="n">
        <v>666665</v>
      </c>
    </row>
    <row r="12" spans="1:7">
      <c r="A12" s="4" t="s">
        <v>526</v>
      </c>
      <c r="B12" s="7" t="n">
        <v>30.24</v>
      </c>
      <c r="D12" s="7" t="n">
        <v>29.06</v>
      </c>
    </row>
    <row r="13" spans="1:7">
      <c r="A13" s="4" t="s">
        <v>145</v>
      </c>
    </row>
    <row r="14" spans="1:7">
      <c r="A14" s="3" t="s">
        <v>309</v>
      </c>
    </row>
    <row r="15" spans="1:7">
      <c r="A15" s="4" t="s">
        <v>521</v>
      </c>
      <c r="B15" s="5" t="n">
        <v>80256946</v>
      </c>
      <c r="D15" s="5" t="n">
        <v>65900447</v>
      </c>
    </row>
    <row r="16" spans="1:7">
      <c r="A16" s="4" t="s">
        <v>522</v>
      </c>
      <c r="B16" s="5" t="n">
        <v>80256946</v>
      </c>
      <c r="C16" s="5" t="n">
        <v>66366706</v>
      </c>
      <c r="D16" s="5" t="n">
        <v>65900447</v>
      </c>
      <c r="E16" s="5" t="n">
        <v>64972552</v>
      </c>
      <c r="F16" s="5" t="n">
        <v>54229503</v>
      </c>
      <c r="G16" s="5" t="n">
        <v>45646424</v>
      </c>
    </row>
    <row r="17" spans="1:7">
      <c r="A17" s="4" t="s">
        <v>523</v>
      </c>
      <c r="B17" s="4" t="s">
        <v>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101</v>
      </c>
    </row>
    <row r="2" spans="1:3">
      <c r="B2" s="2" t="s">
        <v>2</v>
      </c>
      <c r="C2" s="2" t="s">
        <v>61</v>
      </c>
    </row>
    <row r="3" spans="1:3">
      <c r="A3" s="3" t="s">
        <v>309</v>
      </c>
    </row>
    <row r="4" spans="1:3">
      <c r="A4" s="4" t="s">
        <v>103</v>
      </c>
      <c r="B4" s="4" t="s">
        <v>104</v>
      </c>
      <c r="C4" s="4" t="s">
        <v>104</v>
      </c>
    </row>
    <row r="5" spans="1:3">
      <c r="A5" s="4" t="s">
        <v>308</v>
      </c>
    </row>
    <row r="6" spans="1:3">
      <c r="A6" s="3" t="s">
        <v>309</v>
      </c>
    </row>
    <row r="7" spans="1:3">
      <c r="A7" s="4" t="s">
        <v>103</v>
      </c>
      <c r="B7" s="4" t="s">
        <v>104</v>
      </c>
      <c r="C7" s="4" t="s">
        <v>1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46"/>
    <col customWidth="1" max="6" min="6" width="29"/>
  </cols>
  <sheetData>
    <row r="1" spans="1:6">
      <c r="A1" s="1" t="s">
        <v>143</v>
      </c>
      <c r="B1" s="2" t="s">
        <v>144</v>
      </c>
      <c r="C1" s="2" t="s">
        <v>145</v>
      </c>
      <c r="D1" s="2" t="s">
        <v>146</v>
      </c>
      <c r="E1" s="2" t="s">
        <v>147</v>
      </c>
      <c r="F1" s="2" t="s">
        <v>148</v>
      </c>
    </row>
    <row r="2" spans="1:6">
      <c r="A2" s="4" t="s">
        <v>149</v>
      </c>
      <c r="B2" s="6" t="n">
        <v>-14631</v>
      </c>
      <c r="C2" s="6" t="n">
        <v>253934</v>
      </c>
      <c r="D2" s="6" t="n">
        <v>23708</v>
      </c>
      <c r="E2" s="6" t="n">
        <v>-16634</v>
      </c>
      <c r="F2" s="6" t="n">
        <v>-275639</v>
      </c>
    </row>
    <row r="3" spans="1:6">
      <c r="A3" s="4" t="s">
        <v>150</v>
      </c>
      <c r="C3" s="5" t="n">
        <v>45646424</v>
      </c>
    </row>
    <row r="4" spans="1:6">
      <c r="A4" s="4" t="s">
        <v>151</v>
      </c>
      <c r="B4" s="5" t="n">
        <v>113723</v>
      </c>
      <c r="C4" s="6" t="n">
        <v>113723</v>
      </c>
    </row>
    <row r="5" spans="1:6">
      <c r="A5" s="4" t="s">
        <v>152</v>
      </c>
      <c r="C5" s="5" t="n">
        <v>19085068</v>
      </c>
    </row>
    <row r="6" spans="1:6">
      <c r="A6" s="4" t="s">
        <v>153</v>
      </c>
      <c r="B6" s="5" t="n">
        <v>22</v>
      </c>
      <c r="C6" s="6" t="n">
        <v>22</v>
      </c>
    </row>
    <row r="7" spans="1:6">
      <c r="A7" s="4" t="s">
        <v>154</v>
      </c>
      <c r="C7" s="5" t="n">
        <v>241060</v>
      </c>
    </row>
    <row r="8" spans="1:6">
      <c r="A8" s="4" t="s">
        <v>130</v>
      </c>
      <c r="B8" s="5" t="n">
        <v>-78792</v>
      </c>
      <c r="F8" s="5" t="n">
        <v>-78792</v>
      </c>
    </row>
    <row r="9" spans="1:6">
      <c r="A9" s="4" t="s">
        <v>155</v>
      </c>
      <c r="B9" s="5" t="n">
        <v>-320</v>
      </c>
      <c r="E9" s="5" t="n">
        <v>-320</v>
      </c>
    </row>
    <row r="10" spans="1:6">
      <c r="A10" s="4" t="s">
        <v>133</v>
      </c>
      <c r="B10" s="5" t="n">
        <v>416</v>
      </c>
      <c r="E10" s="5" t="n">
        <v>416</v>
      </c>
    </row>
    <row r="11" spans="1:6">
      <c r="A11" s="3" t="s">
        <v>156</v>
      </c>
    </row>
    <row r="12" spans="1:6">
      <c r="A12" s="4" t="s">
        <v>157</v>
      </c>
      <c r="B12" s="5" t="n">
        <v>10848</v>
      </c>
      <c r="E12" s="5" t="n">
        <v>10848</v>
      </c>
    </row>
    <row r="13" spans="1:6">
      <c r="A13" s="4" t="s">
        <v>158</v>
      </c>
      <c r="B13" s="5" t="n">
        <v>-10294</v>
      </c>
      <c r="E13" s="5" t="n">
        <v>-10294</v>
      </c>
    </row>
    <row r="14" spans="1:6">
      <c r="A14" s="4" t="s">
        <v>135</v>
      </c>
      <c r="B14" s="5" t="n">
        <v>107</v>
      </c>
      <c r="E14" s="5" t="n">
        <v>107</v>
      </c>
    </row>
    <row r="15" spans="1:6">
      <c r="A15" s="4" t="s">
        <v>159</v>
      </c>
      <c r="B15" s="5" t="n">
        <v>757</v>
      </c>
      <c r="E15" s="5" t="n">
        <v>757</v>
      </c>
    </row>
    <row r="16" spans="1:6">
      <c r="A16" s="4" t="s">
        <v>160</v>
      </c>
      <c r="B16" s="5" t="n">
        <v>3576</v>
      </c>
      <c r="D16" s="5" t="n">
        <v>3576</v>
      </c>
    </row>
    <row r="17" spans="1:6">
      <c r="A17" s="4" t="s">
        <v>161</v>
      </c>
      <c r="B17" s="5" t="n">
        <v>24655</v>
      </c>
      <c r="C17" s="6" t="n">
        <v>367679</v>
      </c>
      <c r="D17" s="5" t="n">
        <v>27284</v>
      </c>
      <c r="E17" s="5" t="n">
        <v>-15877</v>
      </c>
      <c r="F17" s="5" t="n">
        <v>-354431</v>
      </c>
    </row>
    <row r="18" spans="1:6">
      <c r="A18" s="4" t="s">
        <v>162</v>
      </c>
      <c r="C18" s="5" t="n">
        <v>64972552</v>
      </c>
    </row>
    <row r="19" spans="1:6">
      <c r="A19" s="4" t="s">
        <v>163</v>
      </c>
      <c r="B19" s="5" t="n">
        <v>-14736</v>
      </c>
      <c r="C19" s="6" t="n">
        <v>303176</v>
      </c>
      <c r="D19" s="5" t="n">
        <v>26211</v>
      </c>
      <c r="E19" s="5" t="n">
        <v>-15946</v>
      </c>
      <c r="F19" s="5" t="n">
        <v>-328177</v>
      </c>
    </row>
    <row r="20" spans="1:6">
      <c r="A20" s="4" t="s">
        <v>164</v>
      </c>
      <c r="C20" s="5" t="n">
        <v>54229503</v>
      </c>
    </row>
    <row r="21" spans="1:6">
      <c r="A21" s="4" t="s">
        <v>151</v>
      </c>
      <c r="B21" s="5" t="n">
        <v>64503</v>
      </c>
      <c r="C21" s="6" t="n">
        <v>64503</v>
      </c>
    </row>
    <row r="22" spans="1:6">
      <c r="A22" s="4" t="s">
        <v>152</v>
      </c>
      <c r="C22" s="5" t="n">
        <v>10615385</v>
      </c>
    </row>
    <row r="23" spans="1:6">
      <c r="A23" s="4" t="s">
        <v>154</v>
      </c>
      <c r="C23" s="5" t="n">
        <v>127664</v>
      </c>
    </row>
    <row r="24" spans="1:6">
      <c r="A24" s="4" t="s">
        <v>130</v>
      </c>
      <c r="B24" s="5" t="n">
        <v>-26254</v>
      </c>
      <c r="F24" s="5" t="n">
        <v>-26254</v>
      </c>
    </row>
    <row r="25" spans="1:6">
      <c r="A25" s="4" t="s">
        <v>155</v>
      </c>
      <c r="B25" s="5" t="n">
        <v>41</v>
      </c>
      <c r="E25" s="5" t="n">
        <v>41</v>
      </c>
    </row>
    <row r="26" spans="1:6">
      <c r="A26" s="4" t="s">
        <v>133</v>
      </c>
      <c r="B26" s="5" t="n">
        <v>169</v>
      </c>
      <c r="E26" s="5" t="n">
        <v>169</v>
      </c>
    </row>
    <row r="27" spans="1:6">
      <c r="A27" s="3" t="s">
        <v>156</v>
      </c>
    </row>
    <row r="28" spans="1:6">
      <c r="A28" s="4" t="s">
        <v>157</v>
      </c>
      <c r="B28" s="5" t="n">
        <v>3399</v>
      </c>
      <c r="E28" s="5" t="n">
        <v>3399</v>
      </c>
    </row>
    <row r="29" spans="1:6">
      <c r="A29" s="4" t="s">
        <v>158</v>
      </c>
      <c r="B29" s="5" t="n">
        <v>-3575</v>
      </c>
      <c r="E29" s="5" t="n">
        <v>-3575</v>
      </c>
    </row>
    <row r="30" spans="1:6">
      <c r="A30" s="4" t="s">
        <v>135</v>
      </c>
      <c r="B30" s="5" t="n">
        <v>35</v>
      </c>
      <c r="E30" s="5" t="n">
        <v>35</v>
      </c>
    </row>
    <row r="31" spans="1:6">
      <c r="A31" s="4" t="s">
        <v>159</v>
      </c>
      <c r="B31" s="5" t="n">
        <v>69</v>
      </c>
      <c r="E31" s="5" t="n">
        <v>69</v>
      </c>
    </row>
    <row r="32" spans="1:6">
      <c r="A32" s="4" t="s">
        <v>160</v>
      </c>
      <c r="B32" s="5" t="n">
        <v>1073</v>
      </c>
      <c r="D32" s="5" t="n">
        <v>1073</v>
      </c>
    </row>
    <row r="33" spans="1:6">
      <c r="A33" s="4" t="s">
        <v>161</v>
      </c>
      <c r="B33" s="5" t="n">
        <v>24655</v>
      </c>
      <c r="C33" s="6" t="n">
        <v>367679</v>
      </c>
      <c r="D33" s="5" t="n">
        <v>27284</v>
      </c>
      <c r="E33" s="5" t="n">
        <v>-15877</v>
      </c>
      <c r="F33" s="5" t="n">
        <v>-354431</v>
      </c>
    </row>
    <row r="34" spans="1:6">
      <c r="A34" s="4" t="s">
        <v>162</v>
      </c>
      <c r="C34" s="5" t="n">
        <v>64972552</v>
      </c>
    </row>
    <row r="35" spans="1:6">
      <c r="A35" s="4" t="s">
        <v>165</v>
      </c>
      <c r="B35" s="6" t="n">
        <v>1714</v>
      </c>
      <c r="C35" s="6" t="n">
        <v>368958</v>
      </c>
      <c r="D35" s="5" t="n">
        <v>28665</v>
      </c>
      <c r="E35" s="5" t="n">
        <v>-14884</v>
      </c>
      <c r="F35" s="5" t="n">
        <v>-381025</v>
      </c>
    </row>
    <row r="36" spans="1:6">
      <c r="A36" s="4" t="s">
        <v>166</v>
      </c>
      <c r="B36" s="5" t="n">
        <v>65900447</v>
      </c>
      <c r="C36" s="5" t="n">
        <v>65900447</v>
      </c>
    </row>
    <row r="37" spans="1:6">
      <c r="A37" s="4" t="s">
        <v>151</v>
      </c>
      <c r="B37" s="6" t="n">
        <v>90373</v>
      </c>
      <c r="C37" s="6" t="n">
        <v>90373</v>
      </c>
    </row>
    <row r="38" spans="1:6">
      <c r="A38" s="4" t="s">
        <v>152</v>
      </c>
      <c r="C38" s="5" t="n">
        <v>13800000</v>
      </c>
    </row>
    <row r="39" spans="1:6">
      <c r="A39" s="4" t="s">
        <v>153</v>
      </c>
      <c r="B39" s="5" t="n">
        <v>355</v>
      </c>
      <c r="C39" s="6" t="n">
        <v>355</v>
      </c>
    </row>
    <row r="40" spans="1:6">
      <c r="A40" s="4" t="s">
        <v>154</v>
      </c>
      <c r="C40" s="5" t="n">
        <v>556499</v>
      </c>
    </row>
    <row r="41" spans="1:6">
      <c r="A41" s="4" t="s">
        <v>130</v>
      </c>
      <c r="B41" s="5" t="n">
        <v>-78046</v>
      </c>
      <c r="F41" s="5" t="n">
        <v>-78046</v>
      </c>
    </row>
    <row r="42" spans="1:6">
      <c r="A42" s="4" t="s">
        <v>155</v>
      </c>
      <c r="B42" s="5" t="n">
        <v>209</v>
      </c>
      <c r="E42" s="5" t="n">
        <v>209</v>
      </c>
    </row>
    <row r="43" spans="1:6">
      <c r="A43" s="4" t="s">
        <v>133</v>
      </c>
      <c r="B43" s="5" t="n">
        <v>342</v>
      </c>
      <c r="E43" s="5" t="n">
        <v>342</v>
      </c>
    </row>
    <row r="44" spans="1:6">
      <c r="A44" s="3" t="s">
        <v>156</v>
      </c>
    </row>
    <row r="45" spans="1:6">
      <c r="A45" s="4" t="s">
        <v>157</v>
      </c>
      <c r="B45" s="5" t="n">
        <v>2972</v>
      </c>
      <c r="E45" s="5" t="n">
        <v>2972</v>
      </c>
    </row>
    <row r="46" spans="1:6">
      <c r="A46" s="4" t="s">
        <v>158</v>
      </c>
      <c r="B46" s="5" t="n">
        <v>-3743</v>
      </c>
      <c r="E46" s="5" t="n">
        <v>-3743</v>
      </c>
    </row>
    <row r="47" spans="1:6">
      <c r="A47" s="4" t="s">
        <v>135</v>
      </c>
      <c r="B47" s="5" t="n">
        <v>144</v>
      </c>
      <c r="E47" s="5" t="n">
        <v>144</v>
      </c>
    </row>
    <row r="48" spans="1:6">
      <c r="A48" s="4" t="s">
        <v>159</v>
      </c>
      <c r="B48" s="5" t="n">
        <v>-76</v>
      </c>
      <c r="E48" s="5" t="n">
        <v>-76</v>
      </c>
    </row>
    <row r="49" spans="1:6">
      <c r="A49" s="4" t="s">
        <v>160</v>
      </c>
      <c r="B49" s="5" t="n">
        <v>3375</v>
      </c>
      <c r="D49" s="5" t="n">
        <v>3375</v>
      </c>
    </row>
    <row r="50" spans="1:6">
      <c r="A50" s="4" t="s">
        <v>167</v>
      </c>
      <c r="B50" s="5" t="n">
        <v>363</v>
      </c>
      <c r="F50" s="5" t="n">
        <v>363</v>
      </c>
    </row>
    <row r="51" spans="1:6">
      <c r="A51" s="4" t="s">
        <v>168</v>
      </c>
      <c r="B51" s="6" t="n">
        <v>18058</v>
      </c>
      <c r="C51" s="6" t="n">
        <v>459686</v>
      </c>
      <c r="D51" s="5" t="n">
        <v>32040</v>
      </c>
      <c r="E51" s="5" t="n">
        <v>-14960</v>
      </c>
      <c r="F51" s="5" t="n">
        <v>-458708</v>
      </c>
    </row>
    <row r="52" spans="1:6">
      <c r="A52" s="4" t="s">
        <v>169</v>
      </c>
      <c r="B52" s="5" t="n">
        <v>80256946</v>
      </c>
      <c r="C52" s="5" t="n">
        <v>80256946</v>
      </c>
    </row>
    <row r="53" spans="1:6">
      <c r="A53" s="4" t="s">
        <v>170</v>
      </c>
      <c r="B53" s="6" t="n">
        <v>-46941</v>
      </c>
      <c r="C53" s="6" t="n">
        <v>369335</v>
      </c>
      <c r="D53" s="5" t="n">
        <v>30844</v>
      </c>
      <c r="E53" s="5" t="n">
        <v>-15897</v>
      </c>
      <c r="F53" s="5" t="n">
        <v>-431223</v>
      </c>
    </row>
    <row r="54" spans="1:6">
      <c r="A54" s="4" t="s">
        <v>171</v>
      </c>
      <c r="C54" s="5" t="n">
        <v>66366706</v>
      </c>
    </row>
    <row r="55" spans="1:6">
      <c r="A55" s="4" t="s">
        <v>151</v>
      </c>
      <c r="B55" s="5" t="n">
        <v>90373</v>
      </c>
      <c r="C55" s="6" t="n">
        <v>90373</v>
      </c>
    </row>
    <row r="56" spans="1:6">
      <c r="A56" s="4" t="s">
        <v>152</v>
      </c>
      <c r="C56" s="5" t="n">
        <v>13800000</v>
      </c>
    </row>
    <row r="57" spans="1:6">
      <c r="A57" s="4" t="s">
        <v>153</v>
      </c>
      <c r="B57" s="5" t="n">
        <v>-22</v>
      </c>
      <c r="C57" s="6" t="n">
        <v>-22</v>
      </c>
    </row>
    <row r="58" spans="1:6">
      <c r="A58" s="4" t="s">
        <v>154</v>
      </c>
      <c r="C58" s="5" t="n">
        <v>90240</v>
      </c>
    </row>
    <row r="59" spans="1:6">
      <c r="A59" s="4" t="s">
        <v>130</v>
      </c>
      <c r="B59" s="5" t="n">
        <v>-27485</v>
      </c>
      <c r="F59" s="5" t="n">
        <v>-27485</v>
      </c>
    </row>
    <row r="60" spans="1:6">
      <c r="A60" s="4" t="s">
        <v>155</v>
      </c>
      <c r="B60" s="5" t="n">
        <v>487</v>
      </c>
      <c r="E60" s="5" t="n">
        <v>487</v>
      </c>
    </row>
    <row r="61" spans="1:6">
      <c r="A61" s="4" t="s">
        <v>133</v>
      </c>
      <c r="B61" s="5" t="n">
        <v>148</v>
      </c>
      <c r="E61" s="5" t="n">
        <v>148</v>
      </c>
    </row>
    <row r="62" spans="1:6">
      <c r="A62" s="3" t="s">
        <v>156</v>
      </c>
    </row>
    <row r="63" spans="1:6">
      <c r="A63" s="4" t="s">
        <v>157</v>
      </c>
      <c r="B63" s="5" t="n">
        <v>-7435</v>
      </c>
      <c r="E63" s="5" t="n">
        <v>-7435</v>
      </c>
    </row>
    <row r="64" spans="1:6">
      <c r="A64" s="4" t="s">
        <v>158</v>
      </c>
      <c r="B64" s="5" t="n">
        <v>7689</v>
      </c>
      <c r="E64" s="5" t="n">
        <v>7689</v>
      </c>
    </row>
    <row r="65" spans="1:6">
      <c r="A65" s="4" t="s">
        <v>135</v>
      </c>
      <c r="B65" s="5" t="n">
        <v>48</v>
      </c>
      <c r="E65" s="5" t="n">
        <v>48</v>
      </c>
    </row>
    <row r="66" spans="1:6">
      <c r="A66" s="4" t="s">
        <v>159</v>
      </c>
      <c r="B66" s="5" t="n">
        <v>937</v>
      </c>
      <c r="E66" s="5" t="n">
        <v>937</v>
      </c>
    </row>
    <row r="67" spans="1:6">
      <c r="A67" s="4" t="s">
        <v>160</v>
      </c>
      <c r="B67" s="5" t="n">
        <v>1196</v>
      </c>
      <c r="D67" s="5" t="n">
        <v>1196</v>
      </c>
    </row>
    <row r="68" spans="1:6">
      <c r="A68" s="4" t="s">
        <v>168</v>
      </c>
      <c r="B68" s="6" t="n">
        <v>18058</v>
      </c>
      <c r="C68" s="6" t="n">
        <v>459686</v>
      </c>
      <c r="D68" s="6" t="n">
        <v>32040</v>
      </c>
      <c r="E68" s="6" t="n">
        <v>-14960</v>
      </c>
      <c r="F68" s="6" t="n">
        <v>-458708</v>
      </c>
    </row>
    <row r="69" spans="1:6">
      <c r="A69" s="4" t="s">
        <v>169</v>
      </c>
      <c r="B69" s="5" t="n">
        <v>80256946</v>
      </c>
      <c r="C69" s="5" t="n">
        <v>80256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2</v>
      </c>
      <c r="D1" s="2" t="s">
        <v>110</v>
      </c>
      <c r="E1" s="2" t="s">
        <v>2</v>
      </c>
      <c r="F1" s="2" t="s">
        <v>110</v>
      </c>
    </row>
    <row r="2" spans="1:6">
      <c r="A2" s="3" t="s">
        <v>309</v>
      </c>
    </row>
    <row r="3" spans="1:6">
      <c r="A3" s="4" t="s">
        <v>530</v>
      </c>
      <c r="B3" s="5" t="n">
        <v>13800000</v>
      </c>
      <c r="C3" s="5" t="n">
        <v>13800000</v>
      </c>
      <c r="D3" s="5" t="n">
        <v>10615385</v>
      </c>
      <c r="E3" s="5" t="n">
        <v>13800000</v>
      </c>
      <c r="F3" s="5" t="n">
        <v>19085068</v>
      </c>
    </row>
    <row r="4" spans="1:6">
      <c r="A4" s="4" t="s">
        <v>531</v>
      </c>
      <c r="B4" s="6" t="n">
        <v>7</v>
      </c>
    </row>
    <row r="5" spans="1:6">
      <c r="A5" s="4" t="s">
        <v>532</v>
      </c>
      <c r="B5" s="10" t="n">
        <v>96.59999999999999</v>
      </c>
    </row>
    <row r="6" spans="1:6">
      <c r="A6" s="4" t="s">
        <v>533</v>
      </c>
      <c r="B6" s="10" t="n">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34</v>
      </c>
      <c r="B1" s="2" t="s">
        <v>109</v>
      </c>
      <c r="D1" s="2" t="s">
        <v>1</v>
      </c>
    </row>
    <row r="2" spans="1:5">
      <c r="B2" s="2" t="s">
        <v>2</v>
      </c>
      <c r="C2" s="2" t="s">
        <v>110</v>
      </c>
      <c r="D2" s="2" t="s">
        <v>2</v>
      </c>
      <c r="E2" s="2" t="s">
        <v>110</v>
      </c>
    </row>
    <row r="3" spans="1:5">
      <c r="A3" s="3" t="s">
        <v>535</v>
      </c>
    </row>
    <row r="4" spans="1:5">
      <c r="A4" s="4" t="s">
        <v>536</v>
      </c>
      <c r="B4" s="6" t="n">
        <v>1196</v>
      </c>
      <c r="C4" s="6" t="n">
        <v>1073</v>
      </c>
      <c r="D4" s="6" t="n">
        <v>3375</v>
      </c>
      <c r="E4" s="6" t="n">
        <v>3576</v>
      </c>
    </row>
    <row r="5" spans="1:5">
      <c r="A5" s="4" t="s">
        <v>537</v>
      </c>
      <c r="D5" s="4" t="s">
        <v>538</v>
      </c>
    </row>
    <row r="6" spans="1:5">
      <c r="A6" s="4" t="s">
        <v>539</v>
      </c>
    </row>
    <row r="7" spans="1:5">
      <c r="A7" s="3" t="s">
        <v>535</v>
      </c>
    </row>
    <row r="8" spans="1:5">
      <c r="A8" s="4" t="s">
        <v>540</v>
      </c>
      <c r="B8" s="5" t="n">
        <v>726839</v>
      </c>
      <c r="D8" s="5" t="n">
        <v>726839</v>
      </c>
    </row>
    <row r="9" spans="1:5">
      <c r="A9" s="4" t="s">
        <v>541</v>
      </c>
      <c r="D9" s="4" t="s">
        <v>542</v>
      </c>
    </row>
    <row r="10" spans="1:5">
      <c r="A10" s="4" t="s">
        <v>543</v>
      </c>
    </row>
    <row r="11" spans="1:5">
      <c r="A11" s="3" t="s">
        <v>535</v>
      </c>
    </row>
    <row r="12" spans="1:5">
      <c r="A12" s="4" t="s">
        <v>540</v>
      </c>
      <c r="B12" s="5" t="n">
        <v>55000</v>
      </c>
      <c r="D12" s="5" t="n">
        <v>55000</v>
      </c>
    </row>
    <row r="13" spans="1:5">
      <c r="A13" s="4" t="s">
        <v>544</v>
      </c>
    </row>
    <row r="14" spans="1:5">
      <c r="A14" s="3" t="s">
        <v>535</v>
      </c>
    </row>
    <row r="15" spans="1:5">
      <c r="A15" s="4" t="s">
        <v>545</v>
      </c>
      <c r="D15" s="4" t="s">
        <v>546</v>
      </c>
    </row>
    <row r="16" spans="1:5">
      <c r="A16" s="4" t="s">
        <v>547</v>
      </c>
    </row>
    <row r="17" spans="1:5">
      <c r="A17" s="3" t="s">
        <v>535</v>
      </c>
    </row>
    <row r="18" spans="1:5">
      <c r="A18" s="4" t="s">
        <v>545</v>
      </c>
      <c r="D18" s="4" t="s">
        <v>548</v>
      </c>
    </row>
    <row r="19" spans="1:5">
      <c r="A19" s="4" t="s">
        <v>145</v>
      </c>
    </row>
    <row r="20" spans="1:5">
      <c r="A20" s="3" t="s">
        <v>535</v>
      </c>
    </row>
    <row r="21" spans="1:5">
      <c r="A21" s="4" t="s">
        <v>549</v>
      </c>
      <c r="B21" s="7" t="n">
        <v>9.51</v>
      </c>
      <c r="D21" s="7" t="n">
        <v>9.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552</v>
      </c>
      <c r="D1" s="2" t="s">
        <v>2</v>
      </c>
      <c r="E1" s="2" t="s">
        <v>61</v>
      </c>
    </row>
    <row r="2" spans="1:5">
      <c r="A2" s="3" t="s">
        <v>228</v>
      </c>
    </row>
    <row r="3" spans="1:5">
      <c r="A3" s="4" t="s">
        <v>553</v>
      </c>
      <c r="D3" s="5" t="n">
        <v>1936397</v>
      </c>
    </row>
    <row r="4" spans="1:5">
      <c r="A4" s="4" t="s">
        <v>554</v>
      </c>
      <c r="B4" s="5" t="n">
        <v>57106</v>
      </c>
      <c r="C4" s="5" t="n">
        <v>28517</v>
      </c>
      <c r="D4" s="5" t="n">
        <v>85623</v>
      </c>
    </row>
    <row r="5" spans="1:5">
      <c r="A5" s="4" t="s">
        <v>555</v>
      </c>
      <c r="D5" s="5" t="n">
        <v>-85920</v>
      </c>
    </row>
    <row r="6" spans="1:5">
      <c r="A6" s="4" t="s">
        <v>556</v>
      </c>
      <c r="D6" s="5" t="n">
        <v>-76121</v>
      </c>
    </row>
    <row r="7" spans="1:5">
      <c r="A7" s="4" t="s">
        <v>557</v>
      </c>
      <c r="D7" s="5" t="n">
        <v>1859979</v>
      </c>
      <c r="E7" s="5" t="n">
        <v>1936397</v>
      </c>
    </row>
    <row r="8" spans="1:5">
      <c r="A8" s="4" t="s">
        <v>558</v>
      </c>
      <c r="D8" s="5" t="n">
        <v>1513110</v>
      </c>
    </row>
    <row r="9" spans="1:5">
      <c r="A9" s="4" t="s">
        <v>559</v>
      </c>
      <c r="D9" s="7" t="n">
        <v>7.77</v>
      </c>
    </row>
    <row r="10" spans="1:5">
      <c r="A10" s="4" t="s">
        <v>560</v>
      </c>
      <c r="D10" s="9" t="n">
        <v>8.69</v>
      </c>
    </row>
    <row r="11" spans="1:5">
      <c r="A11" s="4" t="s">
        <v>561</v>
      </c>
      <c r="D11" s="9" t="n">
        <v>4.7</v>
      </c>
    </row>
    <row r="12" spans="1:5">
      <c r="A12" s="4" t="s">
        <v>562</v>
      </c>
      <c r="D12" s="9" t="n">
        <v>12.84</v>
      </c>
    </row>
    <row r="13" spans="1:5">
      <c r="A13" s="4" t="s">
        <v>563</v>
      </c>
      <c r="D13" s="9" t="n">
        <v>7.75</v>
      </c>
      <c r="E13" s="7" t="n">
        <v>7.77</v>
      </c>
    </row>
    <row r="14" spans="1:5">
      <c r="A14" s="4" t="s">
        <v>564</v>
      </c>
      <c r="D14" s="7" t="n">
        <v>7.91</v>
      </c>
    </row>
    <row r="15" spans="1:5">
      <c r="A15" s="4" t="s">
        <v>565</v>
      </c>
      <c r="D15" s="4" t="s">
        <v>566</v>
      </c>
      <c r="E15" s="4" t="s">
        <v>567</v>
      </c>
    </row>
    <row r="16" spans="1:5">
      <c r="A16" s="4" t="s">
        <v>568</v>
      </c>
      <c r="D16" s="4" t="s">
        <v>569</v>
      </c>
    </row>
    <row r="17" spans="1:5">
      <c r="A17" s="4" t="s">
        <v>570</v>
      </c>
      <c r="D17" s="4" t="s">
        <v>5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72</v>
      </c>
      <c r="B1" s="2" t="s">
        <v>551</v>
      </c>
      <c r="C1" s="2" t="s">
        <v>552</v>
      </c>
      <c r="D1" s="2" t="s">
        <v>2</v>
      </c>
    </row>
    <row r="2" spans="1:4">
      <c r="A2" s="3" t="s">
        <v>535</v>
      </c>
    </row>
    <row r="3" spans="1:4">
      <c r="A3" s="4" t="s">
        <v>573</v>
      </c>
      <c r="B3" s="5" t="n">
        <v>57106</v>
      </c>
      <c r="C3" s="5" t="n">
        <v>28517</v>
      </c>
      <c r="D3" s="5" t="n">
        <v>85623</v>
      </c>
    </row>
    <row r="4" spans="1:4">
      <c r="A4" s="4" t="s">
        <v>574</v>
      </c>
      <c r="D4" s="7" t="n">
        <v>8.69</v>
      </c>
    </row>
    <row r="5" spans="1:4">
      <c r="A5" s="4" t="s">
        <v>575</v>
      </c>
      <c r="B5" s="7" t="n">
        <v>7.78</v>
      </c>
      <c r="C5" s="7" t="n">
        <v>10.52</v>
      </c>
    </row>
    <row r="6" spans="1:4">
      <c r="A6" s="4" t="s">
        <v>576</v>
      </c>
    </row>
    <row r="7" spans="1:4">
      <c r="A7" s="3" t="s">
        <v>535</v>
      </c>
    </row>
    <row r="8" spans="1:4">
      <c r="A8" s="4" t="s">
        <v>577</v>
      </c>
      <c r="D8" s="4" t="s">
        <v>578</v>
      </c>
    </row>
    <row r="9" spans="1:4">
      <c r="A9" s="4" t="s">
        <v>573</v>
      </c>
      <c r="D9" s="5" t="n">
        <v>28517</v>
      </c>
    </row>
    <row r="10" spans="1:4">
      <c r="A10" s="4" t="s">
        <v>574</v>
      </c>
      <c r="D10" s="7" t="n">
        <v>10.52</v>
      </c>
    </row>
    <row r="11" spans="1:4">
      <c r="A11" s="4" t="s">
        <v>575</v>
      </c>
      <c r="D11" s="9" t="n">
        <v>10.52</v>
      </c>
    </row>
    <row r="12" spans="1:4">
      <c r="A12" s="4" t="s">
        <v>579</v>
      </c>
      <c r="D12" s="7" t="n">
        <v>6.48</v>
      </c>
    </row>
    <row r="13" spans="1:4">
      <c r="A13" s="4" t="s">
        <v>580</v>
      </c>
    </row>
    <row r="14" spans="1:4">
      <c r="A14" s="3" t="s">
        <v>535</v>
      </c>
    </row>
    <row r="15" spans="1:4">
      <c r="A15" s="4" t="s">
        <v>577</v>
      </c>
      <c r="D15" s="4" t="s">
        <v>581</v>
      </c>
    </row>
    <row r="16" spans="1:4">
      <c r="A16" s="4" t="s">
        <v>573</v>
      </c>
      <c r="D16" s="5" t="n">
        <v>57106</v>
      </c>
    </row>
    <row r="17" spans="1:4">
      <c r="A17" s="4" t="s">
        <v>574</v>
      </c>
      <c r="D17" s="7" t="n">
        <v>7.78</v>
      </c>
    </row>
    <row r="18" spans="1:4">
      <c r="A18" s="4" t="s">
        <v>575</v>
      </c>
      <c r="D18" s="9" t="n">
        <v>7.78</v>
      </c>
    </row>
    <row r="19" spans="1:4">
      <c r="A19" s="4" t="s">
        <v>579</v>
      </c>
      <c r="D19" s="7"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51</v>
      </c>
      <c r="C1" s="2" t="s">
        <v>552</v>
      </c>
      <c r="D1" s="2" t="s">
        <v>2</v>
      </c>
    </row>
    <row r="2" spans="1:4">
      <c r="A2" s="3" t="s">
        <v>228</v>
      </c>
    </row>
    <row r="3" spans="1:4">
      <c r="A3" s="4" t="s">
        <v>583</v>
      </c>
      <c r="B3" s="4" t="s">
        <v>584</v>
      </c>
      <c r="C3" s="4" t="s">
        <v>585</v>
      </c>
    </row>
    <row r="4" spans="1:4">
      <c r="A4" s="4" t="s">
        <v>586</v>
      </c>
      <c r="B4" s="4" t="s">
        <v>587</v>
      </c>
      <c r="C4" s="4" t="s">
        <v>587</v>
      </c>
    </row>
    <row r="5" spans="1:4">
      <c r="A5" s="4" t="s">
        <v>588</v>
      </c>
      <c r="B5" s="4" t="s">
        <v>589</v>
      </c>
      <c r="C5" s="4" t="s">
        <v>590</v>
      </c>
    </row>
    <row r="6" spans="1:4">
      <c r="A6" s="4" t="s">
        <v>591</v>
      </c>
      <c r="B6" s="7" t="n">
        <v>7.78</v>
      </c>
      <c r="C6" s="7" t="n">
        <v>10.52</v>
      </c>
    </row>
    <row r="7" spans="1:4">
      <c r="A7" s="4" t="s">
        <v>592</v>
      </c>
      <c r="B7" s="5" t="n">
        <v>57106</v>
      </c>
      <c r="C7" s="5" t="n">
        <v>28517</v>
      </c>
      <c r="D7" s="5" t="n">
        <v>85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1</v>
      </c>
    </row>
    <row r="2" spans="1:2">
      <c r="B2" s="2" t="s">
        <v>594</v>
      </c>
    </row>
    <row r="3" spans="1:2">
      <c r="A3" s="4" t="s">
        <v>595</v>
      </c>
    </row>
    <row r="4" spans="1:2">
      <c r="A4" s="3" t="s">
        <v>535</v>
      </c>
    </row>
    <row r="5" spans="1:2">
      <c r="A5" s="4" t="s">
        <v>596</v>
      </c>
      <c r="B5" s="5" t="n">
        <v>726839</v>
      </c>
    </row>
    <row r="6" spans="1:2">
      <c r="A6" s="4" t="s">
        <v>597</v>
      </c>
      <c r="B6" s="4" t="s">
        <v>542</v>
      </c>
    </row>
    <row r="7" spans="1:2">
      <c r="A7" s="4" t="s">
        <v>598</v>
      </c>
    </row>
    <row r="8" spans="1:2">
      <c r="A8" s="3" t="s">
        <v>535</v>
      </c>
    </row>
    <row r="9" spans="1:2">
      <c r="A9" s="4" t="s">
        <v>596</v>
      </c>
      <c r="B9" s="5" t="n">
        <v>5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9</v>
      </c>
      <c r="D1" s="2" t="s">
        <v>1</v>
      </c>
    </row>
    <row r="2" spans="1:5">
      <c r="B2" s="2" t="s">
        <v>2</v>
      </c>
      <c r="C2" s="2" t="s">
        <v>110</v>
      </c>
      <c r="D2" s="2" t="s">
        <v>2</v>
      </c>
      <c r="E2" s="2" t="s">
        <v>110</v>
      </c>
    </row>
    <row r="3" spans="1:5">
      <c r="A3" s="3" t="s">
        <v>231</v>
      </c>
    </row>
    <row r="4" spans="1:5">
      <c r="A4" s="4" t="s">
        <v>600</v>
      </c>
      <c r="B4" s="6" t="n">
        <v>-1436</v>
      </c>
      <c r="C4" s="6" t="n">
        <v>-1328</v>
      </c>
      <c r="D4" s="6" t="n">
        <v>-3035</v>
      </c>
      <c r="E4" s="6" t="n">
        <v>-3812</v>
      </c>
    </row>
    <row r="5" spans="1:5">
      <c r="A5" s="4" t="s">
        <v>601</v>
      </c>
      <c r="B5" s="5" t="n">
        <v>1450</v>
      </c>
      <c r="C5" s="5" t="n">
        <v>1339</v>
      </c>
      <c r="D5" s="5" t="n">
        <v>3076</v>
      </c>
      <c r="E5" s="5" t="n">
        <v>3845</v>
      </c>
    </row>
    <row r="6" spans="1:5">
      <c r="A6" s="4" t="s">
        <v>602</v>
      </c>
      <c r="B6" s="6" t="n">
        <v>14</v>
      </c>
      <c r="C6" s="6" t="n">
        <v>11</v>
      </c>
      <c r="D6" s="6" t="n">
        <v>41</v>
      </c>
      <c r="E6" s="6" t="n">
        <v>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3</v>
      </c>
      <c r="B1" s="2" t="s">
        <v>2</v>
      </c>
      <c r="C1" s="2" t="s">
        <v>61</v>
      </c>
    </row>
    <row r="2" spans="1:3">
      <c r="A2" s="3" t="s">
        <v>231</v>
      </c>
    </row>
    <row r="3" spans="1:3">
      <c r="A3" s="4" t="s">
        <v>604</v>
      </c>
      <c r="B3" s="6" t="n">
        <v>1484</v>
      </c>
      <c r="C3" s="6" t="n">
        <v>1442</v>
      </c>
    </row>
    <row r="4" spans="1:3">
      <c r="A4" s="4" t="s">
        <v>605</v>
      </c>
      <c r="B4" s="5" t="n">
        <v>44</v>
      </c>
      <c r="C4" s="5" t="n">
        <v>34</v>
      </c>
    </row>
    <row r="5" spans="1:3">
      <c r="A5" s="4" t="s">
        <v>606</v>
      </c>
      <c r="B5" s="5" t="n">
        <v>3994</v>
      </c>
    </row>
    <row r="6" spans="1:3">
      <c r="A6" s="4" t="s">
        <v>607</v>
      </c>
      <c r="B6" s="5" t="n">
        <v>20313</v>
      </c>
      <c r="C6" s="5" t="n">
        <v>17330</v>
      </c>
    </row>
    <row r="7" spans="1:3">
      <c r="A7" s="4" t="s">
        <v>608</v>
      </c>
      <c r="B7" s="5" t="n">
        <v>25835</v>
      </c>
      <c r="C7" s="5" t="n">
        <v>18806</v>
      </c>
    </row>
    <row r="8" spans="1:3">
      <c r="A8" s="4" t="s">
        <v>71</v>
      </c>
      <c r="B8" s="5" t="n">
        <v>-3994</v>
      </c>
    </row>
    <row r="9" spans="1:3">
      <c r="A9" s="4" t="s">
        <v>609</v>
      </c>
      <c r="B9" s="5" t="n">
        <v>21841</v>
      </c>
      <c r="C9" s="5" t="n">
        <v>18806</v>
      </c>
    </row>
    <row r="10" spans="1:3">
      <c r="A10" s="4" t="s">
        <v>610</v>
      </c>
      <c r="B10" s="5" t="n">
        <v>-21277</v>
      </c>
      <c r="C10" s="5" t="n">
        <v>-18201</v>
      </c>
    </row>
    <row r="11" spans="1:3">
      <c r="A11" s="4" t="s">
        <v>144</v>
      </c>
      <c r="B11" s="6" t="n">
        <v>564</v>
      </c>
      <c r="C11" s="6" t="n">
        <v>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1</v>
      </c>
    </row>
    <row r="2" spans="1:3">
      <c r="A2" s="3" t="s">
        <v>231</v>
      </c>
    </row>
    <row r="3" spans="1:3">
      <c r="A3" s="4" t="s">
        <v>612</v>
      </c>
      <c r="B3" s="6" t="n">
        <v>564</v>
      </c>
      <c r="C3" s="6" t="n">
        <v>605</v>
      </c>
    </row>
    <row r="4" spans="1:3">
      <c r="A4" s="4" t="s">
        <v>144</v>
      </c>
      <c r="B4" s="6" t="n">
        <v>564</v>
      </c>
      <c r="C4" s="6" t="n">
        <v>6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13</v>
      </c>
      <c r="B1" s="2" t="s">
        <v>1</v>
      </c>
    </row>
    <row r="2" spans="1:2">
      <c r="B2" s="2" t="s">
        <v>614</v>
      </c>
    </row>
    <row r="3" spans="1:2">
      <c r="A3" s="3" t="s">
        <v>231</v>
      </c>
    </row>
    <row r="4" spans="1:2">
      <c r="A4" s="4" t="s">
        <v>615</v>
      </c>
      <c r="B4" s="6" t="n">
        <v>10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109</v>
      </c>
      <c r="D1" s="2" t="s">
        <v>1</v>
      </c>
    </row>
    <row r="2" spans="1:5">
      <c r="B2" s="2" t="s">
        <v>2</v>
      </c>
      <c r="C2" s="2" t="s">
        <v>110</v>
      </c>
      <c r="D2" s="2" t="s">
        <v>2</v>
      </c>
      <c r="E2" s="2" t="s">
        <v>110</v>
      </c>
    </row>
    <row r="3" spans="1:5">
      <c r="A3" s="3" t="s">
        <v>173</v>
      </c>
    </row>
    <row r="4" spans="1:5">
      <c r="A4" s="4" t="s">
        <v>174</v>
      </c>
      <c r="B4" s="6" t="n">
        <v>6227</v>
      </c>
      <c r="C4" s="6" t="n">
        <v>4497</v>
      </c>
      <c r="D4" s="6" t="n">
        <v>6227</v>
      </c>
      <c r="E4" s="6" t="n">
        <v>449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9</v>
      </c>
      <c r="D1" s="2" t="s">
        <v>1</v>
      </c>
    </row>
    <row r="2" spans="1:5">
      <c r="B2" s="2" t="s">
        <v>2</v>
      </c>
      <c r="C2" s="2" t="s">
        <v>110</v>
      </c>
      <c r="D2" s="2" t="s">
        <v>2</v>
      </c>
      <c r="E2" s="2" t="s">
        <v>110</v>
      </c>
    </row>
    <row r="3" spans="1:5">
      <c r="A3" s="3" t="s">
        <v>617</v>
      </c>
    </row>
    <row r="4" spans="1:5">
      <c r="A4" s="4" t="s">
        <v>618</v>
      </c>
      <c r="B4" s="6" t="n">
        <v>456</v>
      </c>
      <c r="C4" s="6" t="n">
        <v>388</v>
      </c>
      <c r="D4" s="6" t="n">
        <v>1362</v>
      </c>
      <c r="E4" s="6" t="n">
        <v>1183</v>
      </c>
    </row>
    <row r="5" spans="1:5">
      <c r="A5" s="4" t="s">
        <v>619</v>
      </c>
      <c r="B5" s="5" t="n">
        <v>31</v>
      </c>
      <c r="C5" s="5" t="n">
        <v>38</v>
      </c>
      <c r="D5" s="5" t="n">
        <v>93</v>
      </c>
      <c r="E5" s="5" t="n">
        <v>115</v>
      </c>
    </row>
    <row r="6" spans="1:5">
      <c r="A6" s="4" t="s">
        <v>620</v>
      </c>
      <c r="B6" s="5" t="n">
        <v>-32</v>
      </c>
      <c r="C6" s="5" t="n">
        <v>-32</v>
      </c>
      <c r="D6" s="5" t="n">
        <v>-94</v>
      </c>
      <c r="E6" s="5" t="n">
        <v>-98</v>
      </c>
    </row>
    <row r="7" spans="1:5">
      <c r="A7" s="4" t="s">
        <v>621</v>
      </c>
      <c r="B7" s="5" t="n">
        <v>-6</v>
      </c>
      <c r="C7" s="5" t="n">
        <v>-4</v>
      </c>
      <c r="D7" s="5" t="n">
        <v>-17</v>
      </c>
      <c r="E7" s="5" t="n">
        <v>-11</v>
      </c>
    </row>
    <row r="8" spans="1:5">
      <c r="A8" s="4" t="s">
        <v>622</v>
      </c>
      <c r="B8" s="5" t="n">
        <v>54</v>
      </c>
      <c r="C8" s="5" t="n">
        <v>38</v>
      </c>
      <c r="D8" s="5" t="n">
        <v>161</v>
      </c>
      <c r="E8" s="5" t="n">
        <v>116</v>
      </c>
    </row>
    <row r="9" spans="1:5">
      <c r="A9" s="4" t="s">
        <v>623</v>
      </c>
      <c r="B9" s="6" t="n">
        <v>503</v>
      </c>
      <c r="C9" s="6" t="n">
        <v>428</v>
      </c>
      <c r="D9" s="6" t="n">
        <v>1505</v>
      </c>
      <c r="E9" s="6" t="n">
        <v>13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4</v>
      </c>
      <c r="B1" s="2" t="s">
        <v>1</v>
      </c>
      <c r="D1" s="2" t="s">
        <v>101</v>
      </c>
    </row>
    <row r="2" spans="1:4">
      <c r="B2" s="2" t="s">
        <v>2</v>
      </c>
      <c r="C2" s="2" t="s">
        <v>110</v>
      </c>
      <c r="D2" s="2" t="s">
        <v>625</v>
      </c>
    </row>
    <row r="3" spans="1:4">
      <c r="A3" s="3" t="s">
        <v>626</v>
      </c>
    </row>
    <row r="4" spans="1:4">
      <c r="A4" s="4" t="s">
        <v>627</v>
      </c>
      <c r="B4" s="6" t="n">
        <v>954</v>
      </c>
      <c r="C4" s="6" t="n">
        <v>852</v>
      </c>
    </row>
    <row r="5" spans="1:4">
      <c r="A5" s="4" t="s">
        <v>628</v>
      </c>
    </row>
    <row r="6" spans="1:4">
      <c r="A6" s="3" t="s">
        <v>626</v>
      </c>
    </row>
    <row r="7" spans="1:4">
      <c r="A7" s="4" t="s">
        <v>627</v>
      </c>
      <c r="D7" s="6" t="n">
        <v>12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09</v>
      </c>
      <c r="D1" s="2" t="s">
        <v>1</v>
      </c>
    </row>
    <row r="2" spans="1:5">
      <c r="B2" s="2" t="s">
        <v>2</v>
      </c>
      <c r="C2" s="2" t="s">
        <v>110</v>
      </c>
      <c r="D2" s="2" t="s">
        <v>2</v>
      </c>
      <c r="E2" s="2" t="s">
        <v>110</v>
      </c>
    </row>
    <row r="3" spans="1:5">
      <c r="A3" s="3" t="s">
        <v>630</v>
      </c>
    </row>
    <row r="4" spans="1:5">
      <c r="A4" s="4" t="s">
        <v>130</v>
      </c>
      <c r="B4" s="6" t="n">
        <v>-27485</v>
      </c>
      <c r="C4" s="6" t="n">
        <v>-26254</v>
      </c>
      <c r="D4" s="6" t="n">
        <v>-78046</v>
      </c>
      <c r="E4" s="6" t="n">
        <v>-78792</v>
      </c>
    </row>
    <row r="5" spans="1:5">
      <c r="A5" s="4" t="s">
        <v>138</v>
      </c>
      <c r="B5" s="6" t="n">
        <v>-27485</v>
      </c>
      <c r="C5" s="6" t="n">
        <v>-26254</v>
      </c>
      <c r="D5" s="6" t="n">
        <v>-78046</v>
      </c>
      <c r="E5" s="6" t="n">
        <v>-78792</v>
      </c>
    </row>
    <row r="6" spans="1:5">
      <c r="A6" s="3" t="s">
        <v>631</v>
      </c>
    </row>
    <row r="7" spans="1:5">
      <c r="A7" s="4" t="s">
        <v>140</v>
      </c>
      <c r="B7" s="5" t="n">
        <v>73768845</v>
      </c>
      <c r="C7" s="5" t="n">
        <v>56619356</v>
      </c>
      <c r="D7" s="5" t="n">
        <v>68722475</v>
      </c>
      <c r="E7" s="5" t="n">
        <v>51512352</v>
      </c>
    </row>
    <row r="8" spans="1:5">
      <c r="A8" s="4" t="s">
        <v>139</v>
      </c>
      <c r="B8" s="7" t="n">
        <v>-0.37</v>
      </c>
      <c r="C8" s="7" t="n">
        <v>-0.46</v>
      </c>
      <c r="D8" s="7" t="n">
        <v>-1.14</v>
      </c>
      <c r="E8" s="7" t="n">
        <v>-1.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110</v>
      </c>
    </row>
    <row r="2" spans="1:3">
      <c r="A2" s="3" t="s">
        <v>633</v>
      </c>
    </row>
    <row r="3" spans="1:3">
      <c r="A3" s="4" t="s">
        <v>634</v>
      </c>
      <c r="B3" s="5" t="n">
        <v>2817343</v>
      </c>
      <c r="C3" s="5" t="n">
        <v>4052500</v>
      </c>
    </row>
    <row r="4" spans="1:3">
      <c r="A4" s="4" t="s">
        <v>635</v>
      </c>
    </row>
    <row r="5" spans="1:3">
      <c r="A5" s="3" t="s">
        <v>633</v>
      </c>
    </row>
    <row r="6" spans="1:3">
      <c r="A6" s="4" t="s">
        <v>634</v>
      </c>
      <c r="B6" s="5" t="n">
        <v>1859979</v>
      </c>
      <c r="C6" s="5" t="n">
        <v>2241223</v>
      </c>
    </row>
    <row r="7" spans="1:3">
      <c r="A7" s="4" t="s">
        <v>636</v>
      </c>
    </row>
    <row r="8" spans="1:3">
      <c r="A8" s="3" t="s">
        <v>633</v>
      </c>
    </row>
    <row r="9" spans="1:3">
      <c r="A9" s="4" t="s">
        <v>634</v>
      </c>
      <c r="B9" s="5" t="n">
        <v>781839</v>
      </c>
      <c r="C9" s="5" t="n">
        <v>1085752</v>
      </c>
    </row>
    <row r="10" spans="1:3">
      <c r="A10" s="4" t="s">
        <v>637</v>
      </c>
    </row>
    <row r="11" spans="1:3">
      <c r="A11" s="3" t="s">
        <v>633</v>
      </c>
    </row>
    <row r="12" spans="1:3">
      <c r="A12" s="4" t="s">
        <v>634</v>
      </c>
      <c r="B12" s="5" t="n">
        <v>111525</v>
      </c>
      <c r="C12" s="5" t="n">
        <v>111525</v>
      </c>
    </row>
    <row r="13" spans="1:3">
      <c r="A13" s="4" t="s">
        <v>638</v>
      </c>
    </row>
    <row r="14" spans="1:3">
      <c r="A14" s="3" t="s">
        <v>633</v>
      </c>
    </row>
    <row r="15" spans="1:3">
      <c r="A15" s="4" t="s">
        <v>634</v>
      </c>
      <c r="B15" s="5" t="n">
        <v>64000</v>
      </c>
      <c r="C15" s="5" t="n">
        <v>64000</v>
      </c>
    </row>
    <row r="16" spans="1:3">
      <c r="A16" s="4" t="s">
        <v>639</v>
      </c>
    </row>
    <row r="17" spans="1:3">
      <c r="A17" s="3" t="s">
        <v>633</v>
      </c>
    </row>
    <row r="18" spans="1:3">
      <c r="A18" s="4" t="s">
        <v>634</v>
      </c>
      <c r="C18" s="5" t="n">
        <v>5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110</v>
      </c>
    </row>
    <row r="2" spans="1:3">
      <c r="A2" s="4" t="s">
        <v>637</v>
      </c>
    </row>
    <row r="3" spans="1:3">
      <c r="A3" s="3" t="s">
        <v>633</v>
      </c>
    </row>
    <row r="4" spans="1:3">
      <c r="A4" s="4" t="s">
        <v>641</v>
      </c>
      <c r="B4" s="7" t="n">
        <v>16.14</v>
      </c>
      <c r="C4" s="7" t="n">
        <v>16.14</v>
      </c>
    </row>
    <row r="5" spans="1:3">
      <c r="A5" s="4" t="s">
        <v>638</v>
      </c>
    </row>
    <row r="6" spans="1:3">
      <c r="A6" s="3" t="s">
        <v>633</v>
      </c>
    </row>
    <row r="7" spans="1:3">
      <c r="A7" s="4" t="s">
        <v>641</v>
      </c>
      <c r="B7" s="11" t="n">
        <v>9.375</v>
      </c>
      <c r="C7" s="12" t="n">
        <v>9.375</v>
      </c>
    </row>
    <row r="8" spans="1:3">
      <c r="A8" s="4" t="s">
        <v>639</v>
      </c>
    </row>
    <row r="9" spans="1:3">
      <c r="A9" s="3" t="s">
        <v>633</v>
      </c>
    </row>
    <row r="10" spans="1:3">
      <c r="A10" s="4" t="s">
        <v>641</v>
      </c>
      <c r="C10" s="7"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4"/>
    <col customWidth="1" max="3" min="3" width="24"/>
    <col customWidth="1" max="4" min="4" width="21"/>
    <col customWidth="1" max="5" min="5" width="14"/>
  </cols>
  <sheetData>
    <row r="1" spans="1:5">
      <c r="A1" s="1" t="s">
        <v>642</v>
      </c>
      <c r="B1" s="2" t="s">
        <v>1</v>
      </c>
    </row>
    <row r="2" spans="1:5">
      <c r="B2" s="2" t="s">
        <v>643</v>
      </c>
      <c r="C2" s="2" t="s">
        <v>644</v>
      </c>
      <c r="D2" s="2" t="s">
        <v>645</v>
      </c>
      <c r="E2" s="2" t="s">
        <v>646</v>
      </c>
    </row>
    <row r="3" spans="1:5">
      <c r="A3" s="3" t="s">
        <v>647</v>
      </c>
    </row>
    <row r="4" spans="1:5">
      <c r="A4" s="4" t="s">
        <v>648</v>
      </c>
      <c r="B4" s="5" t="n">
        <v>0</v>
      </c>
    </row>
    <row r="5" spans="1:5">
      <c r="A5" s="4" t="s">
        <v>649</v>
      </c>
      <c r="B5" s="5" t="n">
        <v>87200</v>
      </c>
      <c r="C5" s="5" t="n">
        <v>87200</v>
      </c>
    </row>
    <row r="6" spans="1:5">
      <c r="A6" s="4" t="s">
        <v>650</v>
      </c>
      <c r="B6" s="4" t="s">
        <v>651</v>
      </c>
    </row>
    <row r="7" spans="1:5">
      <c r="A7" s="4" t="s">
        <v>652</v>
      </c>
      <c r="B7" s="4" t="s">
        <v>653</v>
      </c>
    </row>
    <row r="8" spans="1:5">
      <c r="A8" s="4" t="s">
        <v>654</v>
      </c>
      <c r="E8" s="4" t="s">
        <v>371</v>
      </c>
    </row>
    <row r="9" spans="1:5">
      <c r="A9" s="4" t="s">
        <v>655</v>
      </c>
      <c r="B9" s="4" t="s">
        <v>371</v>
      </c>
      <c r="C9" s="4" t="s">
        <v>371</v>
      </c>
    </row>
    <row r="10" spans="1:5">
      <c r="A10" s="4" t="s">
        <v>656</v>
      </c>
      <c r="B10" s="4" t="s">
        <v>657</v>
      </c>
    </row>
    <row r="11" spans="1:5">
      <c r="A11" s="4" t="s">
        <v>658</v>
      </c>
      <c r="B11" s="4" t="s">
        <v>30</v>
      </c>
    </row>
    <row r="12" spans="1:5">
      <c r="A12" s="4" t="s">
        <v>659</v>
      </c>
      <c r="B12" s="4" t="s">
        <v>660</v>
      </c>
    </row>
    <row r="13" spans="1:5">
      <c r="A13" s="4" t="s">
        <v>71</v>
      </c>
      <c r="B13" s="6" t="n">
        <v>22798</v>
      </c>
    </row>
    <row r="14" spans="1:5">
      <c r="A14" s="4" t="s">
        <v>606</v>
      </c>
      <c r="B14" s="5" t="n">
        <v>24296</v>
      </c>
    </row>
    <row r="15" spans="1:5">
      <c r="A15" s="4" t="s">
        <v>661</v>
      </c>
      <c r="B15" s="5" t="n">
        <v>3157</v>
      </c>
    </row>
    <row r="16" spans="1:5">
      <c r="A16" s="4" t="s">
        <v>662</v>
      </c>
      <c r="B16" s="5" t="n">
        <v>1975</v>
      </c>
    </row>
    <row r="17" spans="1:5">
      <c r="A17" s="4" t="s">
        <v>663</v>
      </c>
      <c r="B17" s="5" t="n">
        <v>1472</v>
      </c>
    </row>
    <row r="18" spans="1:5">
      <c r="A18" s="4" t="s">
        <v>664</v>
      </c>
      <c r="B18" s="5" t="n">
        <v>522</v>
      </c>
      <c r="D18" s="6" t="n">
        <v>471</v>
      </c>
    </row>
    <row r="19" spans="1:5">
      <c r="A19" s="4" t="s">
        <v>665</v>
      </c>
    </row>
    <row r="20" spans="1:5">
      <c r="A20" s="3" t="s">
        <v>647</v>
      </c>
    </row>
    <row r="21" spans="1:5">
      <c r="A21" s="4" t="s">
        <v>666</v>
      </c>
      <c r="B21" s="6" t="n">
        <v>4700</v>
      </c>
      <c r="C21" s="13" t="n">
        <v>3.6</v>
      </c>
      <c r="D21" s="6" t="n">
        <v>4700</v>
      </c>
    </row>
    <row r="22" spans="1:5">
      <c r="A22" s="4" t="s">
        <v>667</v>
      </c>
    </row>
    <row r="23" spans="1:5">
      <c r="A23" s="3" t="s">
        <v>647</v>
      </c>
    </row>
    <row r="24" spans="1:5">
      <c r="A24" s="4" t="s">
        <v>654</v>
      </c>
      <c r="B24" s="4" t="s">
        <v>546</v>
      </c>
      <c r="C24" s="4" t="s">
        <v>546</v>
      </c>
    </row>
    <row r="25" spans="1:5">
      <c r="A25" s="4" t="s">
        <v>668</v>
      </c>
    </row>
    <row r="26" spans="1:5">
      <c r="A26" s="3" t="s">
        <v>647</v>
      </c>
    </row>
    <row r="27" spans="1:5">
      <c r="A27" s="4" t="s">
        <v>654</v>
      </c>
      <c r="B27" s="4" t="s">
        <v>548</v>
      </c>
      <c r="C27" s="4" t="s">
        <v>5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9</v>
      </c>
      <c r="B1" s="2" t="s">
        <v>109</v>
      </c>
      <c r="C1" s="2" t="s">
        <v>1</v>
      </c>
    </row>
    <row r="2" spans="1:3">
      <c r="B2" s="2" t="s">
        <v>2</v>
      </c>
      <c r="C2" s="2" t="s">
        <v>2</v>
      </c>
    </row>
    <row r="3" spans="1:3">
      <c r="A3" s="3" t="s">
        <v>240</v>
      </c>
    </row>
    <row r="4" spans="1:3">
      <c r="A4" s="4" t="s">
        <v>670</v>
      </c>
      <c r="B4" s="6" t="n">
        <v>950</v>
      </c>
      <c r="C4" s="6" t="n">
        <v>2760</v>
      </c>
    </row>
    <row r="5" spans="1:3">
      <c r="A5" s="3" t="s">
        <v>671</v>
      </c>
    </row>
    <row r="6" spans="1:3">
      <c r="A6" s="4" t="s">
        <v>672</v>
      </c>
      <c r="B6" s="5" t="n">
        <v>230</v>
      </c>
      <c r="C6" s="5" t="n">
        <v>565</v>
      </c>
    </row>
    <row r="7" spans="1:3">
      <c r="A7" s="4" t="s">
        <v>673</v>
      </c>
      <c r="B7" s="5" t="n">
        <v>29</v>
      </c>
      <c r="C7" s="5" t="n">
        <v>84</v>
      </c>
    </row>
    <row r="8" spans="1:3">
      <c r="A8" s="4" t="s">
        <v>674</v>
      </c>
      <c r="B8" s="5" t="n">
        <v>18</v>
      </c>
      <c r="C8" s="5" t="n">
        <v>52</v>
      </c>
    </row>
    <row r="9" spans="1:3">
      <c r="A9" s="4" t="s">
        <v>675</v>
      </c>
      <c r="B9" s="6" t="n">
        <v>1227</v>
      </c>
      <c r="C9" s="6" t="n">
        <v>3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676</v>
      </c>
      <c r="B1" s="2" t="s">
        <v>1</v>
      </c>
    </row>
    <row r="2" spans="1:2">
      <c r="B2" s="2" t="s">
        <v>614</v>
      </c>
    </row>
    <row r="3" spans="1:2">
      <c r="A3" s="3" t="s">
        <v>677</v>
      </c>
    </row>
    <row r="4" spans="1:2">
      <c r="A4" s="4" t="s">
        <v>678</v>
      </c>
      <c r="B4" s="6" t="n">
        <v>2270</v>
      </c>
    </row>
    <row r="5" spans="1:2">
      <c r="A5" s="4" t="s">
        <v>679</v>
      </c>
      <c r="B5" s="5" t="n">
        <v>337</v>
      </c>
    </row>
    <row r="6" spans="1:2">
      <c r="A6" s="4" t="s">
        <v>680</v>
      </c>
      <c r="B6" s="5" t="n">
        <v>84</v>
      </c>
    </row>
    <row r="7" spans="1:2">
      <c r="A7" s="3" t="s">
        <v>681</v>
      </c>
    </row>
    <row r="8" spans="1:2">
      <c r="A8" s="4" t="s">
        <v>682</v>
      </c>
      <c r="B8" s="5" t="n">
        <v>5160</v>
      </c>
    </row>
    <row r="9" spans="1:2">
      <c r="A9" s="4" t="s">
        <v>683</v>
      </c>
      <c r="B9" s="6" t="n">
        <v>487</v>
      </c>
    </row>
    <row r="10" spans="1:2">
      <c r="A10" s="3" t="s">
        <v>684</v>
      </c>
    </row>
    <row r="11" spans="1:2">
      <c r="A11" s="4" t="s">
        <v>685</v>
      </c>
      <c r="B11" s="4" t="s">
        <v>686</v>
      </c>
    </row>
    <row r="12" spans="1:2">
      <c r="A12" s="4" t="s">
        <v>687</v>
      </c>
      <c r="B12" s="4" t="s">
        <v>688</v>
      </c>
    </row>
    <row r="13" spans="1:2">
      <c r="A13" s="3" t="s">
        <v>689</v>
      </c>
    </row>
    <row r="14" spans="1:2">
      <c r="A14" s="4" t="s">
        <v>685</v>
      </c>
      <c r="B14" s="4" t="s">
        <v>690</v>
      </c>
    </row>
    <row r="15" spans="1:2">
      <c r="A15" s="4" t="s">
        <v>687</v>
      </c>
      <c r="B15" s="4" t="s">
        <v>6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14</v>
      </c>
    </row>
    <row r="2" spans="1:2">
      <c r="A2" s="3" t="s">
        <v>240</v>
      </c>
    </row>
    <row r="3" spans="1:2">
      <c r="A3" s="4" t="s">
        <v>693</v>
      </c>
      <c r="B3" s="6" t="n">
        <v>897</v>
      </c>
    </row>
    <row r="4" spans="1:2">
      <c r="A4" s="4" t="s">
        <v>694</v>
      </c>
      <c r="B4" s="5" t="n">
        <v>3441</v>
      </c>
    </row>
    <row r="5" spans="1:2">
      <c r="A5" s="4" t="s">
        <v>695</v>
      </c>
      <c r="B5" s="5" t="n">
        <v>3426</v>
      </c>
    </row>
    <row r="6" spans="1:2">
      <c r="A6" s="4" t="s">
        <v>696</v>
      </c>
      <c r="B6" s="5" t="n">
        <v>3159</v>
      </c>
    </row>
    <row r="7" spans="1:2">
      <c r="A7" s="4" t="s">
        <v>697</v>
      </c>
      <c r="B7" s="5" t="n">
        <v>3164</v>
      </c>
    </row>
    <row r="8" spans="1:2">
      <c r="A8" s="4" t="s">
        <v>698</v>
      </c>
      <c r="B8" s="5" t="n">
        <v>73695</v>
      </c>
    </row>
    <row r="9" spans="1:2">
      <c r="A9" s="4" t="s">
        <v>699</v>
      </c>
      <c r="B9" s="5" t="n">
        <v>87782</v>
      </c>
    </row>
    <row r="10" spans="1:2">
      <c r="A10" s="4" t="s">
        <v>700</v>
      </c>
      <c r="B10" s="5" t="n">
        <v>-63486</v>
      </c>
    </row>
    <row r="11" spans="1:2">
      <c r="A11" s="4" t="s">
        <v>701</v>
      </c>
      <c r="B11" s="6" t="n">
        <v>242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614</v>
      </c>
    </row>
    <row r="2" spans="1:2">
      <c r="A2" s="3" t="s">
        <v>240</v>
      </c>
    </row>
    <row r="3" spans="1:2">
      <c r="A3" s="4" t="s">
        <v>693</v>
      </c>
      <c r="B3" s="6" t="n">
        <v>179</v>
      </c>
    </row>
    <row r="4" spans="1:2">
      <c r="A4" s="4" t="s">
        <v>694</v>
      </c>
      <c r="B4" s="5" t="n">
        <v>578</v>
      </c>
    </row>
    <row r="5" spans="1:2">
      <c r="A5" s="4" t="s">
        <v>695</v>
      </c>
      <c r="B5" s="5" t="n">
        <v>690</v>
      </c>
    </row>
    <row r="6" spans="1:2">
      <c r="A6" s="4" t="s">
        <v>696</v>
      </c>
      <c r="B6" s="5" t="n">
        <v>207</v>
      </c>
    </row>
    <row r="7" spans="1:2">
      <c r="A7" s="4" t="s">
        <v>697</v>
      </c>
      <c r="B7" s="5" t="n">
        <v>3</v>
      </c>
    </row>
    <row r="8" spans="1:2">
      <c r="A8" s="4" t="s">
        <v>699</v>
      </c>
      <c r="B8" s="5" t="n">
        <v>1657</v>
      </c>
    </row>
    <row r="9" spans="1:2">
      <c r="A9" s="4" t="s">
        <v>700</v>
      </c>
      <c r="B9" s="5" t="n">
        <v>-185</v>
      </c>
    </row>
    <row r="10" spans="1:2">
      <c r="A10" s="4" t="s">
        <v>703</v>
      </c>
      <c r="B10" s="6" t="n">
        <v>1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0</v>
      </c>
    </row>
    <row r="3" spans="1:3">
      <c r="A3" s="3" t="s">
        <v>176</v>
      </c>
    </row>
    <row r="4" spans="1:3">
      <c r="A4" s="4" t="s">
        <v>130</v>
      </c>
      <c r="B4" s="6" t="n">
        <v>-78046</v>
      </c>
      <c r="C4" s="6" t="n">
        <v>-78792</v>
      </c>
    </row>
    <row r="5" spans="1:3">
      <c r="A5" s="3" t="s">
        <v>177</v>
      </c>
    </row>
    <row r="6" spans="1:3">
      <c r="A6" s="4" t="s">
        <v>178</v>
      </c>
      <c r="B6" s="5" t="n">
        <v>8996</v>
      </c>
      <c r="C6" s="5" t="n">
        <v>9503</v>
      </c>
    </row>
    <row r="7" spans="1:3">
      <c r="A7" s="4" t="s">
        <v>179</v>
      </c>
      <c r="B7" s="5" t="n">
        <v>3375</v>
      </c>
      <c r="C7" s="5" t="n">
        <v>3576</v>
      </c>
    </row>
    <row r="8" spans="1:3">
      <c r="A8" s="4" t="s">
        <v>180</v>
      </c>
      <c r="B8" s="5" t="n">
        <v>215</v>
      </c>
      <c r="C8" s="5" t="n">
        <v>266</v>
      </c>
    </row>
    <row r="9" spans="1:3">
      <c r="A9" s="4" t="s">
        <v>181</v>
      </c>
      <c r="B9" s="5" t="n">
        <v>551</v>
      </c>
      <c r="C9" s="5" t="n">
        <v>453</v>
      </c>
    </row>
    <row r="10" spans="1:3">
      <c r="A10" s="4" t="s">
        <v>182</v>
      </c>
      <c r="B10" s="5" t="n">
        <v>7736</v>
      </c>
      <c r="C10" s="5" t="n">
        <v>4097</v>
      </c>
    </row>
    <row r="11" spans="1:3">
      <c r="A11" s="4" t="s">
        <v>183</v>
      </c>
      <c r="B11" s="5" t="n">
        <v>788</v>
      </c>
      <c r="C11" s="5" t="n">
        <v>788</v>
      </c>
    </row>
    <row r="12" spans="1:3">
      <c r="A12" s="4" t="s">
        <v>73</v>
      </c>
      <c r="B12" s="5" t="n">
        <v>41</v>
      </c>
      <c r="C12" s="5" t="n">
        <v>33</v>
      </c>
    </row>
    <row r="13" spans="1:3">
      <c r="A13" s="3" t="s">
        <v>184</v>
      </c>
    </row>
    <row r="14" spans="1:3">
      <c r="A14" s="4" t="s">
        <v>65</v>
      </c>
      <c r="B14" s="5" t="n">
        <v>-1638</v>
      </c>
      <c r="C14" s="5" t="n">
        <v>315</v>
      </c>
    </row>
    <row r="15" spans="1:3">
      <c r="A15" s="4" t="s">
        <v>66</v>
      </c>
      <c r="B15" s="5" t="n">
        <v>-3838</v>
      </c>
      <c r="C15" s="5" t="n">
        <v>147</v>
      </c>
    </row>
    <row r="16" spans="1:3">
      <c r="A16" s="4" t="s">
        <v>185</v>
      </c>
      <c r="B16" s="5" t="n">
        <v>-2268</v>
      </c>
      <c r="C16" s="5" t="n">
        <v>-5076</v>
      </c>
    </row>
    <row r="17" spans="1:3">
      <c r="A17" s="4" t="s">
        <v>78</v>
      </c>
      <c r="B17" s="5" t="n">
        <v>-268</v>
      </c>
      <c r="C17" s="5" t="n">
        <v>-664</v>
      </c>
    </row>
    <row r="18" spans="1:3">
      <c r="A18" s="4" t="s">
        <v>186</v>
      </c>
      <c r="B18" s="5" t="n">
        <v>-406</v>
      </c>
      <c r="C18" s="5" t="n">
        <v>3833</v>
      </c>
    </row>
    <row r="19" spans="1:3">
      <c r="A19" s="4" t="s">
        <v>187</v>
      </c>
      <c r="B19" s="5" t="n">
        <v>-64762</v>
      </c>
      <c r="C19" s="5" t="n">
        <v>-61521</v>
      </c>
    </row>
    <row r="20" spans="1:3">
      <c r="A20" s="3" t="s">
        <v>188</v>
      </c>
    </row>
    <row r="21" spans="1:3">
      <c r="A21" s="4" t="s">
        <v>189</v>
      </c>
      <c r="B21" s="5" t="n">
        <v>-95000</v>
      </c>
      <c r="C21" s="5" t="n">
        <v>-119000</v>
      </c>
    </row>
    <row r="22" spans="1:3">
      <c r="A22" s="4" t="s">
        <v>190</v>
      </c>
      <c r="B22" s="5" t="n">
        <v>52700</v>
      </c>
      <c r="C22" s="5" t="n">
        <v>21883</v>
      </c>
    </row>
    <row r="23" spans="1:3">
      <c r="A23" s="4" t="s">
        <v>191</v>
      </c>
      <c r="B23" s="5" t="n">
        <v>-3941</v>
      </c>
      <c r="C23" s="5" t="n">
        <v>-3047</v>
      </c>
    </row>
    <row r="24" spans="1:3">
      <c r="A24" s="4" t="s">
        <v>192</v>
      </c>
      <c r="C24" s="5" t="n">
        <v>-3</v>
      </c>
    </row>
    <row r="25" spans="1:3">
      <c r="A25" s="4" t="s">
        <v>193</v>
      </c>
      <c r="B25" s="5" t="n">
        <v>-46241</v>
      </c>
      <c r="C25" s="5" t="n">
        <v>-100167</v>
      </c>
    </row>
    <row r="26" spans="1:3">
      <c r="A26" s="3" t="s">
        <v>194</v>
      </c>
    </row>
    <row r="27" spans="1:3">
      <c r="A27" s="4" t="s">
        <v>195</v>
      </c>
      <c r="B27" s="5" t="n">
        <v>-337</v>
      </c>
      <c r="C27" s="5" t="n">
        <v>-358</v>
      </c>
    </row>
    <row r="28" spans="1:3">
      <c r="A28" s="4" t="s">
        <v>196</v>
      </c>
      <c r="B28" s="5" t="n">
        <v>25000</v>
      </c>
      <c r="C28" s="5" t="n">
        <v>36000</v>
      </c>
    </row>
    <row r="29" spans="1:3">
      <c r="A29" s="4" t="s">
        <v>197</v>
      </c>
      <c r="B29" s="5" t="n">
        <v>-874</v>
      </c>
      <c r="C29" s="5" t="n">
        <v>-5113</v>
      </c>
    </row>
    <row r="30" spans="1:3">
      <c r="A30" s="4" t="s">
        <v>198</v>
      </c>
      <c r="B30" s="5" t="n">
        <v>90728</v>
      </c>
      <c r="C30" s="5" t="n">
        <v>113745</v>
      </c>
    </row>
    <row r="31" spans="1:3">
      <c r="A31" s="4" t="s">
        <v>199</v>
      </c>
      <c r="B31" s="5" t="n">
        <v>114517</v>
      </c>
      <c r="C31" s="5" t="n">
        <v>144274</v>
      </c>
    </row>
    <row r="32" spans="1:3">
      <c r="A32" s="4" t="s">
        <v>200</v>
      </c>
      <c r="B32" s="5" t="n">
        <v>-1438</v>
      </c>
      <c r="C32" s="5" t="n">
        <v>4187</v>
      </c>
    </row>
    <row r="33" spans="1:3">
      <c r="A33" s="4" t="s">
        <v>201</v>
      </c>
      <c r="B33" s="5" t="n">
        <v>2076</v>
      </c>
      <c r="C33" s="5" t="n">
        <v>-13227</v>
      </c>
    </row>
    <row r="34" spans="1:3">
      <c r="A34" s="4" t="s">
        <v>202</v>
      </c>
      <c r="B34" s="5" t="n">
        <v>11603</v>
      </c>
      <c r="C34" s="5" t="n">
        <v>25205</v>
      </c>
    </row>
    <row r="35" spans="1:3">
      <c r="A35" s="4" t="s">
        <v>203</v>
      </c>
      <c r="B35" s="5" t="n">
        <v>13679</v>
      </c>
      <c r="C35" s="5" t="n">
        <v>11978</v>
      </c>
    </row>
    <row r="36" spans="1:3">
      <c r="A36" s="3" t="s">
        <v>204</v>
      </c>
    </row>
    <row r="37" spans="1:3">
      <c r="A37" s="4" t="s">
        <v>205</v>
      </c>
      <c r="B37" s="5" t="n">
        <v>15959</v>
      </c>
      <c r="C37" s="5" t="n">
        <v>11435</v>
      </c>
    </row>
    <row r="38" spans="1:3">
      <c r="A38" s="3" t="s">
        <v>206</v>
      </c>
    </row>
    <row r="39" spans="1:3">
      <c r="A39" s="4" t="s">
        <v>63</v>
      </c>
      <c r="B39" s="5" t="n">
        <v>4664</v>
      </c>
      <c r="C39" s="5" t="n">
        <v>4468</v>
      </c>
    </row>
    <row r="40" spans="1:3">
      <c r="A40" s="4" t="s">
        <v>69</v>
      </c>
      <c r="B40" s="5" t="n">
        <v>9015</v>
      </c>
      <c r="C40" s="5" t="n">
        <v>7510</v>
      </c>
    </row>
    <row r="41" spans="1:3">
      <c r="A41" s="4" t="s">
        <v>203</v>
      </c>
      <c r="B41" s="6" t="n">
        <v>13679</v>
      </c>
      <c r="C41" s="6" t="n">
        <v>119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45</v>
      </c>
    </row>
    <row r="2" spans="1:2">
      <c r="A2" s="3" t="s">
        <v>240</v>
      </c>
    </row>
    <row r="3" spans="1:2">
      <c r="A3" s="4" t="s">
        <v>12</v>
      </c>
      <c r="B3" s="6" t="n">
        <v>3387</v>
      </c>
    </row>
    <row r="4" spans="1:2">
      <c r="A4" s="4" t="s">
        <v>694</v>
      </c>
      <c r="B4" s="5" t="n">
        <v>1861</v>
      </c>
    </row>
    <row r="5" spans="1:2">
      <c r="A5" s="4" t="s">
        <v>695</v>
      </c>
      <c r="B5" s="5" t="n">
        <v>1858</v>
      </c>
    </row>
    <row r="6" spans="1:2">
      <c r="A6" s="4" t="s">
        <v>696</v>
      </c>
      <c r="B6" s="5" t="n">
        <v>1830</v>
      </c>
    </row>
    <row r="7" spans="1:2">
      <c r="A7" s="4" t="s">
        <v>697</v>
      </c>
      <c r="B7" s="5" t="n">
        <v>1841</v>
      </c>
    </row>
    <row r="8" spans="1:2">
      <c r="A8" s="4" t="s">
        <v>698</v>
      </c>
      <c r="B8" s="5" t="n">
        <v>71507</v>
      </c>
    </row>
    <row r="9" spans="1:2">
      <c r="A9" s="4" t="s">
        <v>705</v>
      </c>
      <c r="B9" s="6" t="n">
        <v>822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645</v>
      </c>
    </row>
    <row r="2" spans="1:2">
      <c r="A2" s="3" t="s">
        <v>240</v>
      </c>
    </row>
    <row r="3" spans="1:2">
      <c r="A3" s="4" t="s">
        <v>12</v>
      </c>
      <c r="B3" s="6" t="n">
        <v>471</v>
      </c>
    </row>
    <row r="4" spans="1:2">
      <c r="A4" s="4" t="s">
        <v>694</v>
      </c>
      <c r="B4" s="5" t="n">
        <v>369</v>
      </c>
    </row>
    <row r="5" spans="1:2">
      <c r="A5" s="4" t="s">
        <v>695</v>
      </c>
      <c r="B5" s="5" t="n">
        <v>306</v>
      </c>
    </row>
    <row r="6" spans="1:2">
      <c r="A6" s="4" t="s">
        <v>696</v>
      </c>
      <c r="B6" s="5" t="n">
        <v>190</v>
      </c>
    </row>
    <row r="7" spans="1:2">
      <c r="A7" s="4" t="s">
        <v>705</v>
      </c>
      <c r="B7" s="6" t="n">
        <v>13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15:51Z</dcterms:created>
  <dcterms:modified xmlns:dcterms="http://purl.org/dc/terms/" xmlns:xsi="http://www.w3.org/2001/XMLSchema-instance" xsi:type="dcterms:W3CDTF">2020-02-04T16:15:51Z</dcterms:modified>
</cp:coreProperties>
</file>